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 OF CHANGES IN STOCKHO" sheetId="5" r:id="rId5"/>
    <s:sheet name="STATEMENTS OF CASH FLOWS" sheetId="6" r:id="rId6"/>
    <s:sheet name="DESCRIPTION OF COMPANY" sheetId="7" r:id="rId7"/>
    <s:sheet name="SUMMARY OF SIGNIFICANT ACCOUNTI" sheetId="8" r:id="rId8"/>
    <s:sheet name="OTHER INCOME" sheetId="9" r:id="rId9"/>
    <s:sheet name="STOCKHOLDERS' DEFICIT" sheetId="10" r:id="rId10"/>
    <s:sheet name="NOTES PAYABLE - RELATED PARTY" sheetId="11" r:id="rId11"/>
    <s:sheet name="INCOME TAXES" sheetId="12" r:id="rId12"/>
    <s:sheet name="COMMITMENTS AND CONTINGENCIES" sheetId="13" r:id="rId13"/>
    <s:sheet name="SUBSEQUENT EVENTS" sheetId="14" r:id="rId14"/>
    <s:sheet name="SUMMARY OF SIGNIFICANT ACCOUN15" sheetId="15" r:id="rId15"/>
    <s:sheet name="SUMMARY OF SIGNIFICANT ACCOUN16" sheetId="16" r:id="rId16"/>
    <s:sheet name="STOCKHOLDERS' DEFICIT (Tables)" sheetId="17" r:id="rId17"/>
    <s:sheet name="INCOME TAXES (Tables)" sheetId="18" r:id="rId18"/>
    <s:sheet name="DESCRIPTION OF COMPANY (Details" sheetId="19" r:id="rId19"/>
    <s:sheet name="SUMMARY OF SIGNIFICANT ACCOUN20" sheetId="20" r:id="rId20"/>
    <s:sheet name="SUMMARY OF SIGNIFICANT ACCOUN21" sheetId="21" r:id="rId21"/>
    <s:sheet name="OTHER INCOME (Details Textual)" sheetId="22" r:id="rId22"/>
    <s:sheet name="STOCKHOLDERS' DEFICIT (Details)" sheetId="23" r:id="rId23"/>
    <s:sheet name="STOCKHOLDERS' DEFICIT (Details " sheetId="24" r:id="rId24"/>
    <s:sheet name="STOCKHOLDERS' DEFICIT (Detail25" sheetId="25" r:id="rId25"/>
    <s:sheet name="NOTES PAYABLE - RELATED PARTY (" sheetId="26" r:id="rId26"/>
    <s:sheet name="INCOME TAXES (Details)" sheetId="27" r:id="rId27"/>
    <s:sheet name="INCOME TAXES (Details 1)" sheetId="28" r:id="rId28"/>
    <s:sheet name="INCOME TAXES (Details Textual)" sheetId="29" r:id="rId29"/>
    <s:sheet name="COMMITMENTS AND CONTINGENCIES (" sheetId="30" r:id="rId30"/>
  </s:sheets>
  <s:definedNames/>
  <s:calcPr calcId="124519" calcMode="auto" fullCalcOnLoad="1"/>
</s:workbook>
</file>

<file path=xl/sharedStrings.xml><?xml version="1.0" encoding="utf-8"?>
<sst xmlns="http://schemas.openxmlformats.org/spreadsheetml/2006/main" uniqueCount="310">
  <si>
    <t>Document And Entity Information - USD ($)</t>
  </si>
  <si>
    <t>12 Months Ended</t>
  </si>
  <si>
    <t>Mar. 31, 2015</t>
  </si>
  <si>
    <t>Jun. 22, 2015</t>
  </si>
  <si>
    <t>Sep. 30, 2014</t>
  </si>
  <si>
    <t>Document Information [Line Items]</t>
  </si>
  <si>
    <t>Document Type</t>
  </si>
  <si>
    <t>10-K</t>
  </si>
  <si>
    <t>Amendment Flag</t>
  </si>
  <si>
    <t>false</t>
  </si>
  <si>
    <t>Document Period End Date</t>
  </si>
  <si>
    <t>Mar. 31,
		2015</t>
  </si>
  <si>
    <t>Document Fiscal Year Focus</t>
  </si>
  <si>
    <t>Document Fiscal Period Focus</t>
  </si>
  <si>
    <t>FY</t>
  </si>
  <si>
    <t>Entity Registrant Name</t>
  </si>
  <si>
    <t>NEWTOWN LANE MARKETING INC</t>
  </si>
  <si>
    <t>Entity Central Index Key</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Trading Symbol</t>
  </si>
  <si>
    <t>NTWN</t>
  </si>
  <si>
    <t>Entity Common Stock, Shares Outstanding</t>
  </si>
  <si>
    <t>BALANCE SHEETS - USD ($)</t>
  </si>
  <si>
    <t>Mar. 31, 2014</t>
  </si>
  <si>
    <t>Current Assets</t>
  </si>
  <si>
    <t>Cash and cash equivalents</t>
  </si>
  <si>
    <t>Prepaid assets</t>
  </si>
  <si>
    <t>TOTAL CURRENT ASSETS</t>
  </si>
  <si>
    <t>CURRENT LIABILITIES</t>
  </si>
  <si>
    <t>Accounts payable and accrued expenses</t>
  </si>
  <si>
    <t>Convertible notes payable - Related Party</t>
  </si>
  <si>
    <t>TOTAL CURRENT LIABILITIES</t>
  </si>
  <si>
    <t>Long term convertible note payable - Related Party</t>
  </si>
  <si>
    <t>Total liabilities</t>
  </si>
  <si>
    <t>COMMITMENTS AND CONTINGENCIES</t>
  </si>
  <si>
    <t>STOCKHOLDERS' DEFICIT</t>
  </si>
  <si>
    <t>Preferred stock, $0.001 par value, 1,000,000 shares authorized, none issued and outstanding</t>
  </si>
  <si>
    <t>Common stock, $0.001 par value; 100,000,000 shares authorized, 13,757,550 shares issued and outstanding, respectively</t>
  </si>
  <si>
    <t>Additional paid-in capital</t>
  </si>
  <si>
    <t>Accumulated deficit</t>
  </si>
  <si>
    <t>TOTAL STOCKHOLDERS' DEFICIT</t>
  </si>
  <si>
    <t>TOTAL LIABILITIES AND STOCKHOLDERS' DEFICIT</t>
  </si>
  <si>
    <t>BALANCE SHEETS [Parenthetical] - $ / share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STATEMENTS OF OPERATIONS - USD ($)</t>
  </si>
  <si>
    <t>Expenses</t>
  </si>
  <si>
    <t>Selling, general and administrative</t>
  </si>
  <si>
    <t>Interest expense, net</t>
  </si>
  <si>
    <t>Total expenses</t>
  </si>
  <si>
    <t>Other Income</t>
  </si>
  <si>
    <t>Debt Settlement</t>
  </si>
  <si>
    <t>Total other income</t>
  </si>
  <si>
    <t>Net loss before provision for income</t>
  </si>
  <si>
    <t>Income taxes</t>
  </si>
  <si>
    <t>Net loss</t>
  </si>
  <si>
    <t>Net loss per share - basic and diluted (in dollors per share)</t>
  </si>
  <si>
    <t>Weighted average shares outstanding - basic and diluted (in shares)</t>
  </si>
  <si>
    <t>STATEMENT OF CHANGES IN STOCKHOLDERS' DEFICIT - USD ($)</t>
  </si>
  <si>
    <t>Total</t>
  </si>
  <si>
    <t>Preferred Stock [Member]</t>
  </si>
  <si>
    <t>Common Stock [Member]</t>
  </si>
  <si>
    <t>Additional Paid-in Capital [Member]</t>
  </si>
  <si>
    <t>Accumulated Deficit [Member]</t>
  </si>
  <si>
    <t>Balances at Mar. 31, 2013</t>
  </si>
  <si>
    <t>Balances (in shares) at Mar. 31, 2013</t>
  </si>
  <si>
    <t>Equity based compensation</t>
  </si>
  <si>
    <t>Balances at Mar. 31, 2014</t>
  </si>
  <si>
    <t>Balances (in shares) at Mar. 31, 2014</t>
  </si>
  <si>
    <t>Contributed Services</t>
  </si>
  <si>
    <t>Balances at Mar. 31, 2015</t>
  </si>
  <si>
    <t>Balances (in shares) at Mar. 31, 2015</t>
  </si>
  <si>
    <t>STATEMENTS OF CASH FLOWS - USD ($)</t>
  </si>
  <si>
    <t>CASH FLOWS FROM OPERATING ACTIVITIES</t>
  </si>
  <si>
    <t>Adjustments to reconcile net loss to cash used in operating activities:</t>
  </si>
  <si>
    <t>Changes in operating assets and liabilities:</t>
  </si>
  <si>
    <t>Increase in prepaid assets</t>
  </si>
  <si>
    <t>Increase (decrease) in accounts payable and accruals</t>
  </si>
  <si>
    <t>NET CASH USED IN OPERATING ACTIVITIES</t>
  </si>
  <si>
    <t>CASH FLOWS FROM FINANCING ACTIVITIES</t>
  </si>
  <si>
    <t>Issuance of convertible notes payable</t>
  </si>
  <si>
    <t>NET CASH PROVIDED BY FINANCING ACTIVITIES</t>
  </si>
  <si>
    <t>DISCONTINUED OPERATIONS</t>
  </si>
  <si>
    <t>NET INCREASE IN CASH AND CASH EQUIVALENTS</t>
  </si>
  <si>
    <t>CASH AND CASH EQUIVALENTS AT BEGINNING OF YEAR</t>
  </si>
  <si>
    <t>CASH AND CASH EQUIVALENTS AT END OF YEAR</t>
  </si>
  <si>
    <t>SUPPLEMENTAL DISCLOSURE OF CASH FLOWS INFORMATION</t>
  </si>
  <si>
    <t>Interest paid</t>
  </si>
  <si>
    <t>DESCRIPTION OF COMPANY</t>
  </si>
  <si>
    <t>Organization, Consolidation and Presentation Of Financial Statements [Abstract]</t>
  </si>
  <si>
    <t>Organization, Consolidation and Presentation of Financial Statements Disclosure [Text Block]</t>
  </si>
  <si>
    <t xml:space="preserve"> NOTE 1 - DESCRIPTION OF COMPANY Newtown Lane Marketing, Incorporated (“we”, “our”, “us” or “Newtown”) was incorporated in Delaware on September 26, 2005. We previously held the exclusive license to exploit the Dreesen's Donut Brand in the United States with the exception of the states of Florida and Pennsylvania, and in Suffolk County, New York, which Dreesen retained for itself. In August 2007 there was a change in control, as detailed below, and we discontinued our efforts to promote the Dreesen's Donut Brand at that time. The license from Dreesen expired on December 31, 2007. EQUITY TRANSACTIONS On August 8, 2007 (the “Effective Date”), we entered into a Stock Purchase Agreement (the “Purchase Agreement”) with Moyo Partners, LLC, a New York limited liability company (“Moyo”) and R&amp;R Biotech Partners, LLC, a Delaware limited liability company (“R&amp;R” collectively with Moyo, the “Purchasers”), pursuant to which we sold to them, in the aggregate, approximately, four million four hundred seventy nine thousand two hundred fifty ( 4,479,250 0.001 500 ) 14,820 600,000 On the Effective Date: (i) the Purchasers acquired control of Newtown, with (a) R&amp;R acquiring nine million five hundred nine thousand four hundred forty ( 9,509,440 400 5,928,000 72 2,377,360 100 1,481,510 18 960,000 479,811 274,200 625,030 On the Effective Date: (i) Arnold P. Kling was appointed to our Board of Directors (“Board”) and served together with Vincent J. McGill, a then current director who continued to serve until August 20, 2007, the effective date of his resignation from our Board; (ii) all of our then officers and directors, with the exception of Mr. McGill, resigned from their respective positions with us; (iii) our Board appointed Mr. Kling as president and Kirk M. Warshaw as chief financial officer and secretary; and (iv) we relocated our then headquarters to Chatham, New Jersey. Following Mr. McGill’s resignation from our Board on August 20, 2007, Mr. Kling became our sole director and president. THE COMPANY TODAY Since the Effective Date, our main purpose has been to serve as a vehicle to acquire an operating business and we are currently considered a “shell” company in as much as we are not generating revenues, do not own an operating business, and have no specific plan other than to engage in a merger or acquisition transaction with a yet-to-be identified operating company or business. Our principal business objective for the next 12 months and beyond such time will be to achieve long-term growth potential through a combination with an operating business rather than immediate, short-term earnings. We will not restrict our potential candidate target companies to any specific business, industry or geographical location and, thus, may acquire any type of business. The analysis of new business opportunities will be undertaken by or under the supervision of our officers and directors. We have no employees and no material assets.</t>
  </si>
  <si>
    <t>SUMMARY OF SIGNIFICANT ACCOUNTING POLICIES</t>
  </si>
  <si>
    <t>Accounting Policies [Abstract]</t>
  </si>
  <si>
    <t>Significant Accounting Policies [Text Block]</t>
  </si>
  <si>
    <t xml:space="preserve"> NOTE 2 - SUMMARY OF SIGNIFICANT ACCOUNTING POLICIES Newtown’s accounting policies are in accordance with accounting principles generally accepted in the United States of America. Outlined below are those policies considered particularly significant. (a) Going Concern: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own an operating business, and have no specific plan other than to engage in a merger or acquisition transaction with a yet-to-be-identified operating company or business. We currently have no definitive agreements or understandings with any prospective business combination candidates and there are no assurances that we will find a suitable business with which to combine. The implementation of our business objectives is wholly contingent upon a business combination and/or the successful sale of our securities. We intend to utilize the proceeds of any offering, any sales of equity securities or debt securities, bank and other borrowings or a combination of those sources to effect a business combination with a target business which we believe may have significant growth potential. While we may, under certain circumstances, seek to effect business combinations with more than one target business, unless additional financing is obtained, we will not have sufficient proceeds remaining after an initial business combination to undertake additional business combinations. There is no assurance that these plans will be realized in whole or in part. The financial statements do not include any adjustments that might result from the outcome these uncertainties. Since inception, Newtown has incurred an accumulated deficit of $ 2,214,550 80,143 60,820 (b) Use of Estimates: In preparing financial statements in accordance with accounting principles generally accepted in the United States of America, management makes certain estimates and assumptions, where applicable, that affect the reported amounts of assets and liabilities and disclosures of contingent assets and liabilities at the date of the financial statements, as well as the reported amounts of revenues and expenses during the reporting period. While actual results could differ from those estimates, management does not expect such variances, if any, to have a material effect on the financial statements. (c) Statements of Cash Flows: For purposes of the statements of cash flows Newtown considers all highly liquid investments purchased with a remaining maturity of three months or less to be cash equivalents. (d) Loss per Common Share: The Financial Accounting Standards Board (FASB) has issued accounting guidance “Earnings Per Share” that provides for the calculation of “Basic” and “Diluted” earnings per share. Basic earnings per share include no dilution and is computed by dividing the loss to common stock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As of March 31, 2015, we had a total of 886,990 (e) Income Taxes: The asset and liability method is used in accounting for income taxes. Under this method, deferred tax assets and liabilities are recognized for operating loss and tax credit carry 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s will be realized. (f) Financial Instruments: The estimated fair values of all reported assets and liabilities which represent financial instruments, none of which are held for trading purposes, approximate their carrying value because of the short term maturity of these instruments or the stated interest rates are indicative of market interest rates. Equity Based Compensation: We adopted the FASB accounting guidance for share based payment transactions. This standard requires us to measure the cost of employee services received in exchange for equity share options granted based on the grant-date fair value of the options and applies to all outstanding and vested stock-based awards. In computing the impact, the fair value of each option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we use different assumptions, our stock-based compensation expense could be materially different in the future. In addition, we are required to estimate the expected forfeiture rate and only recognize expense for those shares expected to vest. In estimating our forfeiture rate, we analyzed our historical forfeiture rate, the remaining lives of unvested options, and the amount of vested options as a percentage of total options outstanding. If our actual forfeiture rate is materially different from its estimate, or if we reevaluate the forfeiture rate in the future, the stock-based compensation expense could be significantly different from what we have recorded in the current period. The cost is recognized as compensation expense over the vesting period of the options. The compensation cost included in operating expenses was $ 3,661 4,389 The accounting guidance requires the use of a valuation model to calculate the fair value of each stock-based award. We use the Black-Scholes model to estimate the fair value of stock options granted based on the following assumptions: Year Ended Year Ended Dividends per year 0 0 Volatility percentage 200.0 % 200.0 % Risk free interest rate 2.80 % 2.80 % Expected life (years) 7-10 7-10 Weighted Average Fair Value $0.002- $0.02 $0.002-$0.02 (h) New Accounting Pronouncements Except as set forth below, management does not believe that any other new accounting pronouncements not yet effective will have a material impact on our financial statements once adopted.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t>
  </si>
  <si>
    <t>OTHER INCOME</t>
  </si>
  <si>
    <t>Other Income and Expenses [Abstract]</t>
  </si>
  <si>
    <t>Other Income and Other Expense Disclosure [Text Block]</t>
  </si>
  <si>
    <t xml:space="preserve"> NOTE 3  OTHER INCOME During the fiscal year ended March 31, 2014, we recognized $ 17,664</t>
  </si>
  <si>
    <t>Stockholders' Equity Note [Abstract]</t>
  </si>
  <si>
    <t>Stockholders' Equity Note Disclosure [Text Block]</t>
  </si>
  <si>
    <t xml:space="preserve"> NOTE 4 - STOCKHOLDERS’ DEFICIT On May 9, 2007, an employee and two officers transferred 500,000 166,670 19,000 On the Effective Date, we entered into and closed the Purchase Agreement with the Purchasers, pursuant to which we sold to them, in the aggregate approximately, four million four hundred seventy nine thousand two hundred fifty ( 4,479,250 500 ) 14,820 600,000 On the Effective Date: (i) the Purchasers acquired control of Newtown, with (a) R&amp;R acquiring nine million five hundred nine thousand four hundred forty ( 9,509,440 400 5,928,000 72 2,377,360 100 1,481,510 18 479,811 274,200 625,030 On October 19, 2007, we put into effect an amendment to our Certificate of Incorporation to increase to 100,000,000 On December 19, 2007, the holders of all the issued and outstanding shares of Series A Preferred Stock elected to convert all of their shares into shares of Common Stock. As a result, the 500 7,407,540 500 .001 On August 29, 2008, we implemented a 1 for 50 reverse stock split (the “Reverse Split”) of the Common Stock. Pursuant to the Reverse Split, each 50 shares of Common Stock issued and outstanding was converted into one share of Common Stock. In December 2008, we sold 550,000 2,000 11,750 On May 6, 2013, Ironbound Partners Fund, LLC (“Ironbound”) acquired 9,509,440 15,000 0.00157737 69.1 available and uncommitted cash, On August 15, 2013, we declared a stock dividend on our outstanding Common Stock for stockholders of record as of August 15, 2013 (the “Record Date”). As a result, all stockholders on the Record Date received nine new shares of Common Stock for each share of Common Stock owned by them as of the that date (the “2013 Stock Dividend”). All share and per share data herein has been retroactively restated to reflect the Reverse Split and the 2013 Stock Dividend, since the 2013 Stock Dividend was in substance a forward stock split. During the year ended March 31, 2015, the Company recorded a $ 5,000 STOCK OPTIONS During the year ended March 31, 2014, we issued 886,990 0.002 0.02 8,050 4,389 3,661 Shares Weighted Weighted Outstanding at March 31, 2013 0 $ 0 0 Granted 886,990 $ 0.009 10 Exercised 0 0 0 Forfeited 0 0 0 Expired 0 0 0 Outstanding at March 31, 2014 886,990 $ 0.009 9.2 Granted 0 0 0 Exercised 0 0 0 Forfeited 0 0 0 Expired 0 0 0 Outstanding at March 31, 2015 886,990 $ 0.009 8.2 Exercisable at March 31, 2015 886,990 Based on the last trade or purchase of Newtown’s shares at a per share price of $ 0.00157737 The 886,990 options issued during the year were issued at an exercise price that was above the market price at the time the options were granted. Total Exercisable Exercise Number Weighted Weighted Number Weighted Weighted $0.00  .002 520,880 $ 0.002 8.1 520,880 $ 0.002 8.1 $.01  .02 366,110 0.02 8.8 366,110 0.02 8.2 886,990 886,990 </t>
  </si>
  <si>
    <t>NOTES PAYABLE - RELATED PARTY</t>
  </si>
  <si>
    <t>Related Party Transactions [Abstract]</t>
  </si>
  <si>
    <t>Related Party Transactions Disclosure [Text Block]</t>
  </si>
  <si>
    <t xml:space="preserve"> NOTE 5  NOTES PAYABLE  RELATED PARTY On May 14, 2013, Ironbound loaned $ 100,000 100,000 5.0 On July 25, 2014, we raised gross proceeds of $ 72,000 72,000 5.0 Further, on July 25, 2014, we issued an amended and restated convertible promissory note (the “Amended and Restated Note”) to Ironbound in the principal amount of $ 100,000</t>
  </si>
  <si>
    <t>INCOME TAXES</t>
  </si>
  <si>
    <t>Income Tax Disclosure [Abstract]</t>
  </si>
  <si>
    <t>Income Tax Disclosure [Text Block]</t>
  </si>
  <si>
    <t xml:space="preserve"> NOTE 6  INCOME TAXES March 31, 2015 2014 Deferred tax assets and liabilities consist of the following: Deferred tax assets: Net operating loss carry forwards &amp; capital loss carry forward $ 646,500 $ 623,000 Less valuation allowance (646,500) (623,000) $ - $ - March 31, 2015 2014 Provision for expected federal statutory rate (35) % (35) % Permanent differences  equity based compensation 4 % 2 % Loss for which no benefit is available or a valuation allowance has been recorded 31 % 33 %  %  % At March 31, 2015, Newtown had approximately $ 1,823,000 2030 25,000 2026 23,500</t>
  </si>
  <si>
    <t>Commitments and Contingencies Disclosure [Abstract]</t>
  </si>
  <si>
    <t>Commitments and Contingencies Disclosure [Text Block]</t>
  </si>
  <si>
    <t xml:space="preserve"> NOTE 7  COMMITMENTS AND CONTINGENCIES Effective January 1, 2009 500 March 31, 2014 During the year ended March 31, 2015, the Company recorded a $ 5,000</t>
  </si>
  <si>
    <t>SUBSEQUENT EVENTS</t>
  </si>
  <si>
    <t>Subsequent Events [Abstract]</t>
  </si>
  <si>
    <t>Schedule of Subsequent Events [Text Block]</t>
  </si>
  <si>
    <t xml:space="preserve"> NOTE 8  SUBSEQUENT EVENTS We have evaluated all subsequent events and determined that there were no subsequent events to recognize or disclose in these financial statements.</t>
  </si>
  <si>
    <t>SUMMARY OF SIGNIFICANT ACCOUNTING POLICIES (Policies)</t>
  </si>
  <si>
    <t>Liquidity Disclosure [Policy Text Block]</t>
  </si>
  <si>
    <t xml:space="preserve"> (a) Going Concern: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own an operating business, and have no specific plan other than to engage in a merger or acquisition transaction with a yet-to-be-identified operating company or business. We currently have no definitive agreements or understandings with any prospective business combination candidates and there are no assurances that we will find a suitable business with which to combine. The implementation of our business objectives is wholly contingent upon a business combination and/or the successful sale of our securities. We intend to utilize the proceeds of any offering, any sales of equity securities or debt securities, bank and other borrowings or a combination of those sources to effect a business combination with a target business which we believe may have significant growth potential. While we may, under certain circumstances, seek to effect business combinations with more than one target business, unless additional financing is obtained, we will not have sufficient proceeds remaining after an initial business combination to undertake additional business combinations. There is no assurance that these plans will be realized in whole or in part. The financial statements do not include any adjustments that might result from the outcome these uncertainties. Since inception, Newtown has incurred an accumulated deficit of $ 2,214,550 80,143 60,820</t>
  </si>
  <si>
    <t>Use of Estimates, Policy [Policy Text Block]</t>
  </si>
  <si>
    <t xml:space="preserve"> (b) Use of Estimates: In preparing financial statements in accordance with accounting principles generally accepted in the United States of America, management makes certain estimates and assumptions, where applicable, that affect the reported amounts of assets and liabilities and disclosures of contingent assets and liabilities at the date of the financial statements, as well as the reported amounts of revenues and expenses during the reporting period. While actual results could differ from those estimates, management does not expect such variances, if any, to have a material effect on the financial statements.</t>
  </si>
  <si>
    <t>Statements Of Cash Flows [Policy Text Block]</t>
  </si>
  <si>
    <t xml:space="preserve"> (c) Statements of Cash Flows: For purposes of the statements of cash flows Newtown considers all highly liquid investments purchased with a remaining maturity of three months or less to be cash equivalents.</t>
  </si>
  <si>
    <t>Earnings Per Share, Policy [Policy Text Block]</t>
  </si>
  <si>
    <t xml:space="preserve"> (d) Loss per Common Share: The Financial Accounting Standards Board (FASB) has issued accounting guidance “Earnings Per Share” that provides for the calculation of “Basic” and “Diluted” earnings per share. Basic earnings per share include no dilution and is computed by dividing the loss to common stock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As of March 31, 2015, we had a total of 886,990</t>
  </si>
  <si>
    <t>Income Tax, Policy [Policy Text Block]</t>
  </si>
  <si>
    <t xml:space="preserve"> (e) Income Taxes: The asset and liability method is used in accounting for income taxes. Under this method, deferred tax assets and liabilities are recognized for operating loss and tax credit carry 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s will be realized.</t>
  </si>
  <si>
    <t>Fair Value of Financial Instruments, Policy [Policy Text Block]</t>
  </si>
  <si>
    <t xml:space="preserve"> (f) Financial Instruments: The estimated fair values of all reported assets and liabilities which represent financial instruments, none of which are held for trading purposes, approximate their carrying value because of the short term maturity of these instruments or the stated interest rates are indicative of market interest rates.</t>
  </si>
  <si>
    <t>Share-based Compensation, Option and Incentive Plans Policy [Policy Text Block]</t>
  </si>
  <si>
    <t xml:space="preserve"> (g) Equity Based Compensation: We adopted the FASB accounting guidance for share based payment transactions. This standard requires us to measure the cost of employee services received in exchange for equity share options granted based on the grant-date fair value of the options and applies to all outstanding and vested stock-based awards. In computing the impact, the fair value of each option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we use different assumptions, our stock-based compensation expense could be materially different in the future. In addition, we are required to estimate the expected forfeiture rate and only recognize expense for those shares expected to vest. In estimating our forfeiture rate, we analyzed our historical forfeiture rate, the remaining lives of unvested options, and the amount of vested options as a percentage of total options outstanding. If our actual forfeiture rate is materially different from its estimate, or if we reevaluate the forfeiture rate in the future, the stock-based compensation expense could be significantly different from what we have recorded in the current period. The cost is recognized as compensation expense over the vesting period of the options. The compensation cost included in operating expenses was $ 3,661 4,389 The accounting guidance requires the use of a valuation model to calculate the fair value of each stock-based award. We use the Black-Scholes model to estimate the fair value of stock options granted based on the following assumptions: Year Ended Year Ended Dividends per year 0 0 Volatility percentage 200.0 % 200.0 % Risk free interest rate 2.80 % 2.80 % Expected life (years) 7-10 7-10 Weighted Average Fair Value $0.002- $0.02 $0.002-$0.02 </t>
  </si>
  <si>
    <t>New Accounting Pronouncements, Policy [Policy Text Block]</t>
  </si>
  <si>
    <t xml:space="preserve"> (h) New Accounting Pronouncements Except as set forth below, management does not believe that any other new accounting pronouncements not yet effective will have a material impact on our financial statements once adopted.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t>
  </si>
  <si>
    <t>SUMMARY OF SIGNIFICANT ACCOUNTING POLICIES (Tables)</t>
  </si>
  <si>
    <t>Fair Value Measurements, Recurring and Nonrecurring, Valuation Techniques [Table Text Block]</t>
  </si>
  <si>
    <t xml:space="preserve"> The fair value of the options is estimated on the date of the grant using the Black-Scholes option pricing model with the following assumptions: Year Ended Year Ended Dividends per year 0 0 Volatility percentage 200.0 % 200.0 % Risk free interest rate 2.80 % 2.80 % Expected life (years) 7-10 7-10 Weighted Average Fair Value $0.002- $0.02 $0.002-$0.02 </t>
  </si>
  <si>
    <t>STOCKHOLDERS' DEFICIT (Tables)</t>
  </si>
  <si>
    <t>Equity [Abstract]</t>
  </si>
  <si>
    <t>Schedule of Share-based Compensation, Stock Options, Activity [Table Text Block]</t>
  </si>
  <si>
    <t xml:space="preserve"> A summary of the common stock option activity for officers and consultants as of March 31, 2015 and for the two years then ended is as follows: Shares Weighted Weighted Outstanding at March 31, 2013 0 $ 0 0 Granted 886,990 $ 0.009 10 Exercised 0 0 0 Forfeited 0 0 0 Expired 0 0 0 Outstanding at March 31, 2014 886,990 $ 0.009 9.2 Granted 0 0 0 Exercised 0 0 0 Forfeited 0 0 0 Expired 0 0 0 Outstanding at March 31, 2015 886,990 $ 0.009 8.2 Exercisable at March 31, 2015 886,990 </t>
  </si>
  <si>
    <t>Schedule of Share-based Compensation, Shares Authorized under Stock Option Plans, by Exercise Price Range [Table Text Block]</t>
  </si>
  <si>
    <t xml:space="preserve"> The following summarizes certain information regarding stock options at March 31, 2015: Total Exercisable Exercise Number Weighted Weighted Number Weighted Weighted $0.00  .002 520,880 $ 0.002 8.1 520,880 $ 0.002 8.1 $.01  .02 366,110 0.02 8.8 366,110 0.02 8.2 886,990 886,990 </t>
  </si>
  <si>
    <t>INCOME TAXES (Tables)</t>
  </si>
  <si>
    <t>Schedule of Deferred Tax Assets and Liabilities [Table Text Block]</t>
  </si>
  <si>
    <t xml:space="preserve"> March 31, 2015 2014 Deferred tax assets and liabilities consist of the following: Deferred tax assets: Net operating loss carry forwards &amp; capital loss carry forward $ 646,500 $ 623,000 Less valuation allowance (646,500) (623,000) $ - $ - </t>
  </si>
  <si>
    <t>Schedule of Effective Income Tax Rate Reconciliation [Table Text Block]</t>
  </si>
  <si>
    <t xml:space="preserve"> The provision for income taxes differs from the amount computed by applying the US statutory income tax rate as follows: March 31, 2015 2014 Provision for expected federal statutory rate (35) % (35) % Permanent differences  equity based compensation 4 % 2 % Loss for which no benefit is available or a valuation allowance has been recorded 31 % 33 %  %  %</t>
  </si>
  <si>
    <t>DESCRIPTION OF COMPANY (Details Textual) - USD ($)</t>
  </si>
  <si>
    <t>Aug. 08, 2007</t>
  </si>
  <si>
    <t>May. 09, 2007</t>
  </si>
  <si>
    <t>Dec. 19, 2007</t>
  </si>
  <si>
    <t>Equity Transactions</t>
  </si>
  <si>
    <t>Convertible Preferred Stock, Shares Issued upon Conversion</t>
  </si>
  <si>
    <t>Stock Issued In Connection With Convertible Notes</t>
  </si>
  <si>
    <t>Stock Issued During Period, Shares, Conversion Of Convertible Securities</t>
  </si>
  <si>
    <t>Common Stock Shares Issued Percentage</t>
  </si>
  <si>
    <t>18.00%</t>
  </si>
  <si>
    <t>Convertible Notes Payable</t>
  </si>
  <si>
    <t>Convertible Notes Payable Principal and Accrued Interest Amount</t>
  </si>
  <si>
    <t>Principal payments made on notes payable</t>
  </si>
  <si>
    <t>Preferred stock, par value</t>
  </si>
  <si>
    <t>Stock Purchase Agreement [Member]</t>
  </si>
  <si>
    <t>72.00%</t>
  </si>
  <si>
    <t>Stock issued</t>
  </si>
  <si>
    <t>Stock Issued During Period Par Value Per Share New Issues</t>
  </si>
  <si>
    <t>Common Stock [Member] | Stock Purchase Agreement [Member]</t>
  </si>
  <si>
    <t>Series A Preferred Stock [Member]</t>
  </si>
  <si>
    <t>SUMMARY OF SIGNIFICANT ACCOUNTING POLICIES (Details) - $ / shares</t>
  </si>
  <si>
    <t>Dividends per year</t>
  </si>
  <si>
    <t>Volatility percentage</t>
  </si>
  <si>
    <t>200.00%</t>
  </si>
  <si>
    <t>Risk free interest rate</t>
  </si>
  <si>
    <t>2.80%</t>
  </si>
  <si>
    <t>Maximum [Member]</t>
  </si>
  <si>
    <t>Expected life (years)</t>
  </si>
  <si>
    <t>10 years</t>
  </si>
  <si>
    <t>Weighted Average Fair Value</t>
  </si>
  <si>
    <t>Minimum [Member]</t>
  </si>
  <si>
    <t>7 years</t>
  </si>
  <si>
    <t>SUMMARY OF SIGNIFICANT ACCOUNTING POLICIES (Details Textual) - USD ($)</t>
  </si>
  <si>
    <t>Fair Value Measurements, Recurring and Nonrecurring, Valuation Techniques [Line Items]</t>
  </si>
  <si>
    <t>Retained Earnings (Accumulated Deficit)</t>
  </si>
  <si>
    <t>Net Income Loss</t>
  </si>
  <si>
    <t>Share-based Compensation Arrangement by Share-based Payment Award, Options, Vested and Expected to Vest, Exercisable, Number</t>
  </si>
  <si>
    <t>Share Based Compensation</t>
  </si>
  <si>
    <t>OTHER INCOME (Details Textual) - USD ($)</t>
  </si>
  <si>
    <t>Other Income Expenses [Line Items]</t>
  </si>
  <si>
    <t>Interest and Other Income</t>
  </si>
  <si>
    <t>STOCKHOLDERS' DEFICIT (Details) - $ / shares</t>
  </si>
  <si>
    <t>Outstanding - Shares</t>
  </si>
  <si>
    <t>Granted - Shares</t>
  </si>
  <si>
    <t>Exercised - Shares</t>
  </si>
  <si>
    <t>Forfeited - Shares</t>
  </si>
  <si>
    <t>Expired - Shares</t>
  </si>
  <si>
    <t>Outstanding - Weighted Average Exercise Price</t>
  </si>
  <si>
    <t>Granted - Weighted Average Exercise Price</t>
  </si>
  <si>
    <t>Exercised - Weighted Average Exercise Price</t>
  </si>
  <si>
    <t>Forfeited - Weighted Average Exercise Price</t>
  </si>
  <si>
    <t>Expired - Weighted Average Exercise Price</t>
  </si>
  <si>
    <t>Granted - Weighted Average Remaining Contractual Term (Years)</t>
  </si>
  <si>
    <t>Outstanding - Weighted Average Remaining Contractual Term (Years)</t>
  </si>
  <si>
    <t>8 years 2 months 12 days</t>
  </si>
  <si>
    <t>9 years 2 months 12 days</t>
  </si>
  <si>
    <t>Exercisable - Shares</t>
  </si>
  <si>
    <t>STOCKHOLDERS' DEFICIT (Details 1) - Mar. 31, 2015 - $ / shares</t>
  </si>
  <si>
    <t>Total Number Of Shares</t>
  </si>
  <si>
    <t>Number Of Exercisable Shares</t>
  </si>
  <si>
    <t>Exercise Price Range 0.00 - 0.002 [Member]</t>
  </si>
  <si>
    <t>Exercise Price Range, Lower Range Limit</t>
  </si>
  <si>
    <t>Exercise Price Range, Upper Range Limit</t>
  </si>
  <si>
    <t>Total Weighted Average Exercise Price (in dollars per share)</t>
  </si>
  <si>
    <t>Total Weighted Average Remaining Life (years)</t>
  </si>
  <si>
    <t>8 years 1 month 6 days</t>
  </si>
  <si>
    <t>Weighted Average Exercise Price (in dollars per share)</t>
  </si>
  <si>
    <t>Weighted Average Remaining Life (years)</t>
  </si>
  <si>
    <t>Exercise Price Range 0.01 - 0.02 [Member]</t>
  </si>
  <si>
    <t>8 years 9 months 18 days</t>
  </si>
  <si>
    <t>STOCKHOLDERS' DEFICIT (Details Textual) - USD ($)</t>
  </si>
  <si>
    <t>Dec. 31, 2008</t>
  </si>
  <si>
    <t>Aug. 29, 2008</t>
  </si>
  <si>
    <t>May. 06, 2013</t>
  </si>
  <si>
    <t>Oct. 19, 2007</t>
  </si>
  <si>
    <t>Stock issued transferred for services</t>
  </si>
  <si>
    <t>Stock issued for services to founders</t>
  </si>
  <si>
    <t>Common Stock, Shares, Issued</t>
  </si>
  <si>
    <t>Principal Payments Made On Notes Payable</t>
  </si>
  <si>
    <t>Convertible Preferred Stock, Shares Issued Upon Conversion</t>
  </si>
  <si>
    <t>Common Stock, Shares Authorized</t>
  </si>
  <si>
    <t>Preferred Stock, Shares Outstanding</t>
  </si>
  <si>
    <t>Preferred Stock, Shares Subscribed but Unissued</t>
  </si>
  <si>
    <t>Stock Issued During Period, Shares, Restricted Stock Award, Net of Forfeitures</t>
  </si>
  <si>
    <t>Stock Issued During Period, Value, Restricted Stock Award, Net of Forfeitures</t>
  </si>
  <si>
    <t>Allocated Share-based Compensation Expense</t>
  </si>
  <si>
    <t>Share based Compensation Arrangement By Share based Payment Award Options Grants In Period Grant Date Value</t>
  </si>
  <si>
    <t>Business Acquisition, Share Price</t>
  </si>
  <si>
    <t>Share-based Compensation Arrangement by Share-based Payment Award, Options, Grants in Period, Gross</t>
  </si>
  <si>
    <t>Share-based Compensation Arrangements by Share-based Payment Award, Options, Grants in Period, Weighted Average Exercise Price</t>
  </si>
  <si>
    <t>Preferred Stock, Par Or Stated Value Per Share</t>
  </si>
  <si>
    <t>Stockholders' Equity, Reverse Stock Split</t>
  </si>
  <si>
    <t>1 for 50</t>
  </si>
  <si>
    <t>Ironbound Partners Fund LLC [Member]</t>
  </si>
  <si>
    <t>Business Acquisition Shares Of Acquired Entity</t>
  </si>
  <si>
    <t>Business Acquisition Cost Of Acquired Entity Purchase Price1</t>
  </si>
  <si>
    <t>Business Acquisition Common Stock Shares Issued and Outstanding Percentage</t>
  </si>
  <si>
    <t>69.10%</t>
  </si>
  <si>
    <t>Third Party [Member]</t>
  </si>
  <si>
    <t>Series Preferred Stock [Member]</t>
  </si>
  <si>
    <t>NOTES PAYABLE - RELATED PARTY (Details Textual) - USD ($)</t>
  </si>
  <si>
    <t>May. 14, 2013</t>
  </si>
  <si>
    <t>Jul. 25, 2014</t>
  </si>
  <si>
    <t>Convertible Notes Payable, Current</t>
  </si>
  <si>
    <t>Proceeds From Notes Payable</t>
  </si>
  <si>
    <t>Ironbound Partners Fund LLC [Member] | Convertible Promissory Note [Member]</t>
  </si>
  <si>
    <t>Debt Instrument, Interest Rate, Stated Percentage</t>
  </si>
  <si>
    <t>5.00%</t>
  </si>
  <si>
    <t>Debt Instrument, Term</t>
  </si>
  <si>
    <t>2 years</t>
  </si>
  <si>
    <t>Debt Instrument, Maturity Date</t>
  </si>
  <si>
    <t>Aug. 31,
		2015</t>
  </si>
  <si>
    <t>Ironbound Partners Fund LLC [Member] | Amended and Restated Note [Member]</t>
  </si>
  <si>
    <t>INCOME TAXES (Details) - USD ($)</t>
  </si>
  <si>
    <t>Deferred tax assets:</t>
  </si>
  <si>
    <t>Net operating loss carry forwards &amp; capital loss carry forward</t>
  </si>
  <si>
    <t>Less valuation allowance</t>
  </si>
  <si>
    <t>Deferred Tax Assets, Net of Valuation Allowance</t>
  </si>
  <si>
    <t>INCOME TAXES (Details 1)</t>
  </si>
  <si>
    <t>Effective Income tax rate reconciliation [Line Items]</t>
  </si>
  <si>
    <t>Provision for expected federal statutory rate</t>
  </si>
  <si>
    <t>(35.00%)</t>
  </si>
  <si>
    <t>Permanent differences - equity based compensation</t>
  </si>
  <si>
    <t>4.00%</t>
  </si>
  <si>
    <t>2.00%</t>
  </si>
  <si>
    <t>Loss for which no benefit is available or a valuation allowance has been recorded</t>
  </si>
  <si>
    <t>31.00%</t>
  </si>
  <si>
    <t>33.00%</t>
  </si>
  <si>
    <t>Effective Income Tax Rate Reconciliation, Percent</t>
  </si>
  <si>
    <t>0.00%</t>
  </si>
  <si>
    <t>INCOME TAXES (Details Textual) - Mar. 31, 2015 - USD ($)</t>
  </si>
  <si>
    <t>Income Tax expenses benefit [Line Items]</t>
  </si>
  <si>
    <t>Operating Loss Carryforwards</t>
  </si>
  <si>
    <t>Operating Loss Carryforwards, Expiration Period</t>
  </si>
  <si>
    <t>Capital Loss Carryforwards</t>
  </si>
  <si>
    <t>Capital Loss Carryforwards Expiration Period</t>
  </si>
  <si>
    <t>Valuation Allowance, Deferred Tax Asset, Increase (Decrease), Amount</t>
  </si>
  <si>
    <t>COMMITMENTS AND CONTINGENCIES (Details Textual) - USD ($)</t>
  </si>
  <si>
    <t>Commitments and contingencies [Line Items]</t>
  </si>
  <si>
    <t>Stock Issued During Period, Value, Issued for Services</t>
  </si>
  <si>
    <t>Kirk M. Warshaw, LLC [Member]</t>
  </si>
  <si>
    <t>Contractual Obligation Effective Date</t>
  </si>
  <si>
    <t>Jan. 1,
		2009</t>
  </si>
  <si>
    <t>Contractual Obligation Quarterly Payment</t>
  </si>
  <si>
    <t>Contractual Obligation Termination Date</t>
  </si>
  <si>
    <t>Mar. 31,
		2014</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0000000_);_(&quot;$ &quot;(#,##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n" s="5">
        <v>2015</v>
      </c>
    </row>
    <row r="8" spans="1:4">
      <c r="A8" t="s" s="4">
        <v>13</v>
      </c>
      <c r="B8" t="s" s="4">
        <v>14</v>
      </c>
    </row>
    <row r="9" spans="1:4">
      <c r="A9" t="s" s="4">
        <v>15</v>
      </c>
      <c r="B9" t="s" s="4">
        <v>16</v>
      </c>
    </row>
    <row r="10" spans="1:4">
      <c r="A10" t="s" s="4">
        <v>17</v>
      </c>
      <c r="B10" t="n" s="5">
        <v>1353538</v>
      </c>
    </row>
    <row r="11" spans="1:4">
      <c r="A11" t="s" s="4">
        <v>18</v>
      </c>
      <c r="B11" t="s" s="4">
        <v>19</v>
      </c>
    </row>
    <row r="12" spans="1:4">
      <c r="A12" t="s" s="4">
        <v>20</v>
      </c>
      <c r="B12" t="s" s="4">
        <v>21</v>
      </c>
    </row>
    <row r="13" spans="1:4">
      <c r="A13" t="s" s="4">
        <v>22</v>
      </c>
      <c r="B13" t="s" s="4">
        <v>21</v>
      </c>
    </row>
    <row r="14" spans="1:4">
      <c r="A14" t="s" s="4">
        <v>23</v>
      </c>
      <c r="B14" t="s" s="4">
        <v>24</v>
      </c>
    </row>
    <row r="15" spans="1:4">
      <c r="A15" t="s" s="4">
        <v>25</v>
      </c>
      <c r="B15" t="s" s="4">
        <v>26</v>
      </c>
    </row>
    <row r="16" spans="1:4">
      <c r="A16" t="s" s="4">
        <v>27</v>
      </c>
      <c r="D16" t="n" s="6">
        <v>0</v>
      </c>
    </row>
    <row r="17" spans="1:4">
      <c r="A17" t="s" s="4">
        <v>28</v>
      </c>
      <c r="B17" t="s" s="4">
        <v>29</v>
      </c>
    </row>
    <row r="18" spans="1:4">
      <c r="A18" t="s" s="4">
        <v>30</v>
      </c>
      <c r="C18" t="n" s="5">
        <v>13757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44</v>
      </c>
      <c r="B1" t="s" s="2">
        <v>1</v>
      </c>
    </row>
    <row r="2" spans="1:2">
      <c r="B2" t="s" s="2">
        <v>2</v>
      </c>
    </row>
    <row r="3" spans="1:2">
      <c r="A3" t="s" s="3">
        <v>115</v>
      </c>
    </row>
    <row r="4" spans="1:2">
      <c r="A4" t="s" s="4">
        <v>116</v>
      </c>
      <c r="B4" t="s" s="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18</v>
      </c>
      <c r="B1" t="s" s="2">
        <v>1</v>
      </c>
    </row>
    <row r="2" spans="1:2">
      <c r="B2" t="s" s="2">
        <v>2</v>
      </c>
    </row>
    <row r="3" spans="1:2">
      <c r="A3" t="s" s="3">
        <v>119</v>
      </c>
    </row>
    <row r="4" spans="1:2">
      <c r="A4" t="s" s="4">
        <v>120</v>
      </c>
      <c r="B4" t="s"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22</v>
      </c>
      <c r="B1" t="s" s="2">
        <v>1</v>
      </c>
    </row>
    <row r="2" spans="1:2">
      <c r="B2" t="s" s="2">
        <v>2</v>
      </c>
    </row>
    <row r="3" spans="1:2">
      <c r="A3" t="s" s="3">
        <v>123</v>
      </c>
    </row>
    <row r="4" spans="1:2">
      <c r="A4" t="s" s="4">
        <v>124</v>
      </c>
      <c r="B4" t="s"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43</v>
      </c>
      <c r="B1" t="s" s="2">
        <v>1</v>
      </c>
    </row>
    <row r="2" spans="1:2">
      <c r="B2" t="s" s="2">
        <v>2</v>
      </c>
    </row>
    <row r="3" spans="1:2">
      <c r="A3" t="s" s="3">
        <v>126</v>
      </c>
    </row>
    <row r="4" spans="1:2">
      <c r="A4" t="s" s="4">
        <v>127</v>
      </c>
      <c r="B4" t="s"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29</v>
      </c>
      <c r="B1" t="s" s="2">
        <v>1</v>
      </c>
    </row>
    <row r="2" spans="1:2">
      <c r="B2" t="s" s="2">
        <v>2</v>
      </c>
    </row>
    <row r="3" spans="1:2">
      <c r="A3" t="s" s="3">
        <v>130</v>
      </c>
    </row>
    <row r="4" spans="1:2">
      <c r="A4" t="s" s="4">
        <v>131</v>
      </c>
      <c r="B4" t="s" s="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133</v>
      </c>
      <c r="B1" t="s" s="2">
        <v>1</v>
      </c>
    </row>
    <row r="2" spans="1:2">
      <c r="B2" t="s" s="2">
        <v>2</v>
      </c>
    </row>
    <row r="3" spans="1:2">
      <c r="A3" t="s" s="3">
        <v>108</v>
      </c>
    </row>
    <row r="4" spans="1:2">
      <c r="A4" t="s" s="4">
        <v>134</v>
      </c>
      <c r="B4" t="s" s="4">
        <v>135</v>
      </c>
    </row>
    <row r="5" spans="1:2">
      <c r="A5" t="s" s="4">
        <v>136</v>
      </c>
      <c r="B5" t="s" s="4">
        <v>137</v>
      </c>
    </row>
    <row r="6" spans="1:2">
      <c r="A6" t="s" s="4">
        <v>138</v>
      </c>
      <c r="B6" t="s" s="4">
        <v>139</v>
      </c>
    </row>
    <row r="7" spans="1:2">
      <c r="A7" t="s" s="4">
        <v>140</v>
      </c>
      <c r="B7" t="s" s="4">
        <v>141</v>
      </c>
    </row>
    <row r="8" spans="1:2">
      <c r="A8" t="s" s="4">
        <v>142</v>
      </c>
      <c r="B8" t="s" s="4">
        <v>143</v>
      </c>
    </row>
    <row r="9" spans="1:2">
      <c r="A9" t="s" s="4">
        <v>144</v>
      </c>
      <c r="B9" t="s" s="4">
        <v>145</v>
      </c>
    </row>
    <row r="10" spans="1:2">
      <c r="A10" t="s" s="4">
        <v>146</v>
      </c>
      <c r="B10" t="s" s="4">
        <v>147</v>
      </c>
    </row>
    <row r="11" spans="1:2">
      <c r="A11" t="s" s="4">
        <v>148</v>
      </c>
      <c r="B11" t="s"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0</v>
      </c>
      <c r="B1" t="s" s="2">
        <v>1</v>
      </c>
    </row>
    <row r="2" spans="1:2">
      <c r="B2" t="s" s="2">
        <v>2</v>
      </c>
    </row>
    <row r="3" spans="1:2">
      <c r="A3" t="s" s="3">
        <v>108</v>
      </c>
    </row>
    <row r="4" spans="1:2">
      <c r="A4" t="s" s="4">
        <v>151</v>
      </c>
      <c r="B4" t="s"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53</v>
      </c>
      <c r="B1" t="s" s="2">
        <v>1</v>
      </c>
    </row>
    <row r="2" spans="1:2">
      <c r="B2" t="s" s="2">
        <v>2</v>
      </c>
    </row>
    <row r="3" spans="1:2">
      <c r="A3" t="s" s="3">
        <v>154</v>
      </c>
    </row>
    <row r="4" spans="1:2">
      <c r="A4" t="s" s="4">
        <v>155</v>
      </c>
      <c r="B4" t="s" s="4">
        <v>156</v>
      </c>
    </row>
    <row r="5" spans="1:2">
      <c r="A5" t="s" s="4">
        <v>157</v>
      </c>
      <c r="B5" t="s"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159</v>
      </c>
      <c r="B1" t="s" s="2">
        <v>1</v>
      </c>
    </row>
    <row r="2" spans="1:2">
      <c r="B2" t="s" s="2">
        <v>2</v>
      </c>
    </row>
    <row r="3" spans="1:2">
      <c r="A3" t="s" s="3">
        <v>123</v>
      </c>
    </row>
    <row r="4" spans="1:2">
      <c r="A4" t="s" s="4">
        <v>160</v>
      </c>
      <c r="B4" t="s" s="4">
        <v>161</v>
      </c>
    </row>
    <row r="5" spans="1:2">
      <c r="A5" t="s" s="4">
        <v>162</v>
      </c>
      <c r="B5" t="s"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r="A1" t="s" s="1">
        <v>164</v>
      </c>
      <c r="B1" t="s" s="2">
        <v>165</v>
      </c>
      <c r="C1" t="s" s="2">
        <v>166</v>
      </c>
      <c r="D1" t="s" s="2">
        <v>167</v>
      </c>
      <c r="E1" t="s" s="2">
        <v>2</v>
      </c>
      <c r="F1" t="s" s="2">
        <v>32</v>
      </c>
    </row>
    <row r="2" spans="1:6">
      <c r="A2" t="s" s="3">
        <v>168</v>
      </c>
    </row>
    <row r="3" spans="1:6">
      <c r="A3" t="s" s="4">
        <v>169</v>
      </c>
      <c r="B3" t="n" s="5">
        <v>100</v>
      </c>
    </row>
    <row r="4" spans="1:6">
      <c r="A4" t="s" s="4">
        <v>170</v>
      </c>
      <c r="C4" t="n" s="6">
        <v>14820</v>
      </c>
    </row>
    <row r="5" spans="1:6">
      <c r="A5" t="s" s="4">
        <v>171</v>
      </c>
      <c r="D5" t="n" s="5">
        <v>7407540</v>
      </c>
    </row>
    <row r="6" spans="1:6">
      <c r="A6" t="s" s="4">
        <v>172</v>
      </c>
      <c r="B6" t="s" s="4">
        <v>173</v>
      </c>
    </row>
    <row r="7" spans="1:6">
      <c r="A7" t="s" s="4">
        <v>174</v>
      </c>
      <c r="B7" t="n" s="6">
        <v>960000</v>
      </c>
    </row>
    <row r="8" spans="1:6">
      <c r="A8" t="s" s="4">
        <v>175</v>
      </c>
      <c r="B8" t="n" s="5">
        <v>479811</v>
      </c>
    </row>
    <row r="9" spans="1:6">
      <c r="A9" t="s" s="4">
        <v>176</v>
      </c>
      <c r="B9" t="n" s="6">
        <v>625030</v>
      </c>
    </row>
    <row r="10" spans="1:6">
      <c r="A10" t="s" s="4">
        <v>58</v>
      </c>
      <c r="B10" t="n" s="5">
        <v>9509440</v>
      </c>
      <c r="E10" t="n" s="5">
        <v>13757550</v>
      </c>
      <c r="F10" t="n" s="5">
        <v>13757550</v>
      </c>
    </row>
    <row r="11" spans="1:6">
      <c r="A11" t="s" s="4">
        <v>177</v>
      </c>
      <c r="E11" t="n" s="7">
        <v>0.001</v>
      </c>
      <c r="F11" t="n" s="7">
        <v>0.001</v>
      </c>
    </row>
    <row r="12" spans="1:6">
      <c r="A12" t="s" s="4">
        <v>178</v>
      </c>
    </row>
    <row r="13" spans="1:6">
      <c r="A13" t="s" s="3">
        <v>168</v>
      </c>
    </row>
    <row r="14" spans="1:6">
      <c r="A14" t="s" s="4">
        <v>171</v>
      </c>
      <c r="B14" t="n" s="5">
        <v>5928000</v>
      </c>
    </row>
    <row r="15" spans="1:6">
      <c r="A15" t="s" s="4">
        <v>172</v>
      </c>
      <c r="B15" t="s" s="4">
        <v>179</v>
      </c>
    </row>
    <row r="16" spans="1:6">
      <c r="A16" t="s" s="4">
        <v>76</v>
      </c>
    </row>
    <row r="17" spans="1:6">
      <c r="A17" t="s" s="3">
        <v>168</v>
      </c>
    </row>
    <row r="18" spans="1:6">
      <c r="A18" t="s" s="4">
        <v>180</v>
      </c>
      <c r="B18" t="n" s="5">
        <v>4479250</v>
      </c>
    </row>
    <row r="19" spans="1:6">
      <c r="A19" t="s" s="4">
        <v>181</v>
      </c>
      <c r="B19" t="n" s="7">
        <v>0.001</v>
      </c>
    </row>
    <row r="20" spans="1:6">
      <c r="A20" t="s" s="4">
        <v>170</v>
      </c>
      <c r="B20" t="n" s="6">
        <v>600000</v>
      </c>
    </row>
    <row r="21" spans="1:6">
      <c r="A21" t="s" s="4">
        <v>171</v>
      </c>
      <c r="B21" t="n" s="5">
        <v>14820</v>
      </c>
    </row>
    <row r="22" spans="1:6">
      <c r="A22" t="s" s="4">
        <v>58</v>
      </c>
      <c r="B22" t="n" s="5">
        <v>274200</v>
      </c>
    </row>
    <row r="23" spans="1:6">
      <c r="A23" t="s" s="4">
        <v>182</v>
      </c>
    </row>
    <row r="24" spans="1:6">
      <c r="A24" t="s" s="3">
        <v>168</v>
      </c>
    </row>
    <row r="25" spans="1:6">
      <c r="A25" t="s" s="4">
        <v>171</v>
      </c>
      <c r="B25" t="n" s="5">
        <v>1481510</v>
      </c>
    </row>
    <row r="26" spans="1:6">
      <c r="A26" t="s" s="4">
        <v>172</v>
      </c>
      <c r="B26" t="s" s="4">
        <v>173</v>
      </c>
    </row>
    <row r="27" spans="1:6">
      <c r="A27" t="s" s="4">
        <v>183</v>
      </c>
    </row>
    <row r="28" spans="1:6">
      <c r="A28" t="s" s="3">
        <v>168</v>
      </c>
    </row>
    <row r="29" spans="1:6">
      <c r="A29" t="s" s="4">
        <v>180</v>
      </c>
      <c r="B29" t="n" s="5">
        <v>500</v>
      </c>
    </row>
    <row r="30" spans="1:6">
      <c r="A30" t="s" s="4">
        <v>169</v>
      </c>
      <c r="B30" t="n" s="5">
        <v>400</v>
      </c>
    </row>
    <row r="31" spans="1:6">
      <c r="A31" t="s" s="4">
        <v>172</v>
      </c>
      <c r="B31" t="s" s="4">
        <v>179</v>
      </c>
    </row>
    <row r="32" spans="1:6">
      <c r="A32" t="s" s="4">
        <v>58</v>
      </c>
      <c r="B32" t="n" s="5">
        <v>2377360</v>
      </c>
    </row>
    <row r="33" spans="1:6">
      <c r="A33" t="s" s="4">
        <v>177</v>
      </c>
      <c r="B33" t="n" s="7">
        <v>0.001</v>
      </c>
      <c r="D33" t="n" s="7">
        <v>0.00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v>
      </c>
      <c r="B1" t="s" s="2">
        <v>2</v>
      </c>
      <c r="C1" t="s" s="2">
        <v>32</v>
      </c>
    </row>
    <row r="2" spans="1:3">
      <c r="A2" t="s" s="3">
        <v>33</v>
      </c>
    </row>
    <row r="3" spans="1:3">
      <c r="A3" t="s" s="4">
        <v>34</v>
      </c>
      <c r="B3" t="n" s="6">
        <v>34490</v>
      </c>
      <c r="C3" t="n" s="6">
        <v>24086</v>
      </c>
    </row>
    <row r="4" spans="1:3">
      <c r="A4" t="s" s="4">
        <v>35</v>
      </c>
      <c r="B4" t="n" s="5">
        <v>3125</v>
      </c>
      <c r="C4" t="n" s="5">
        <v>2791</v>
      </c>
    </row>
    <row r="5" spans="1:3">
      <c r="A5" t="s" s="4">
        <v>36</v>
      </c>
      <c r="B5" t="n" s="5">
        <v>37615</v>
      </c>
      <c r="C5" t="n" s="5">
        <v>26877</v>
      </c>
    </row>
    <row r="6" spans="1:3">
      <c r="A6" t="s" s="3">
        <v>37</v>
      </c>
    </row>
    <row r="7" spans="1:3">
      <c r="A7" t="s" s="4">
        <v>38</v>
      </c>
      <c r="B7" t="n" s="5">
        <v>20651</v>
      </c>
      <c r="C7" t="n" s="5">
        <v>10431</v>
      </c>
    </row>
    <row r="8" spans="1:3">
      <c r="A8" t="s" s="4">
        <v>39</v>
      </c>
      <c r="B8" t="n" s="5">
        <v>172000</v>
      </c>
      <c r="C8" t="n" s="5">
        <v>0</v>
      </c>
    </row>
    <row r="9" spans="1:3">
      <c r="A9" t="s" s="4">
        <v>40</v>
      </c>
      <c r="B9" t="n" s="5">
        <v>192651</v>
      </c>
      <c r="C9" t="n" s="5">
        <v>10431</v>
      </c>
    </row>
    <row r="10" spans="1:3">
      <c r="A10" t="s" s="4">
        <v>41</v>
      </c>
      <c r="B10" t="n" s="5">
        <v>0</v>
      </c>
      <c r="C10" t="n" s="5">
        <v>100000</v>
      </c>
    </row>
    <row r="11" spans="1:3">
      <c r="A11" t="s" s="4">
        <v>42</v>
      </c>
      <c r="B11" t="n" s="5">
        <v>192651</v>
      </c>
      <c r="C11" t="n" s="5">
        <v>110431</v>
      </c>
    </row>
    <row r="12" spans="1:3">
      <c r="A12" t="s" s="4">
        <v>43</v>
      </c>
      <c r="B12" t="n" s="5">
        <v>0</v>
      </c>
      <c r="C12" t="n" s="5">
        <v>0</v>
      </c>
    </row>
    <row r="13" spans="1:3">
      <c r="A13" t="s" s="3">
        <v>44</v>
      </c>
    </row>
    <row r="14" spans="1:3">
      <c r="A14" t="s" s="4">
        <v>45</v>
      </c>
      <c r="B14" t="n" s="5">
        <v>0</v>
      </c>
      <c r="C14" t="n" s="5">
        <v>0</v>
      </c>
    </row>
    <row r="15" spans="1:3">
      <c r="A15" t="s" s="4">
        <v>46</v>
      </c>
      <c r="B15" t="n" s="5">
        <v>13758</v>
      </c>
      <c r="C15" t="n" s="5">
        <v>13758</v>
      </c>
    </row>
    <row r="16" spans="1:3">
      <c r="A16" t="s" s="4">
        <v>47</v>
      </c>
      <c r="B16" t="n" s="5">
        <v>2045756</v>
      </c>
      <c r="C16" t="n" s="5">
        <v>2037095</v>
      </c>
    </row>
    <row r="17" spans="1:3">
      <c r="A17" t="s" s="4">
        <v>48</v>
      </c>
      <c r="B17" t="n" s="5">
        <v>-2214550</v>
      </c>
      <c r="C17" t="n" s="5">
        <v>-2134407</v>
      </c>
    </row>
    <row r="18" spans="1:3">
      <c r="A18" t="s" s="4">
        <v>49</v>
      </c>
      <c r="B18" t="n" s="5">
        <v>-155036</v>
      </c>
      <c r="C18" t="n" s="5">
        <v>-83554</v>
      </c>
    </row>
    <row r="19" spans="1:3">
      <c r="A19" t="s" s="4">
        <v>50</v>
      </c>
      <c r="B19" t="n" s="6">
        <v>37615</v>
      </c>
      <c r="C19" t="n" s="6">
        <v>268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t="s" s="1">
        <v>184</v>
      </c>
      <c r="B1" t="s" s="2">
        <v>1</v>
      </c>
    </row>
    <row r="2" spans="1:3">
      <c r="B2" t="s" s="2">
        <v>2</v>
      </c>
      <c r="C2" t="s" s="2">
        <v>32</v>
      </c>
    </row>
    <row r="3" spans="1:3">
      <c r="A3" t="s" s="4">
        <v>185</v>
      </c>
      <c r="B3" t="n" s="6">
        <v>0</v>
      </c>
      <c r="C3" t="n" s="6">
        <v>0</v>
      </c>
    </row>
    <row r="4" spans="1:3">
      <c r="A4" t="s" s="4">
        <v>186</v>
      </c>
      <c r="B4" t="s" s="4">
        <v>187</v>
      </c>
      <c r="C4" t="s" s="4">
        <v>187</v>
      </c>
    </row>
    <row r="5" spans="1:3">
      <c r="A5" t="s" s="4">
        <v>188</v>
      </c>
      <c r="B5" t="s" s="4">
        <v>189</v>
      </c>
      <c r="C5" t="s" s="4">
        <v>189</v>
      </c>
    </row>
    <row r="6" spans="1:3">
      <c r="A6" t="s" s="4">
        <v>190</v>
      </c>
    </row>
    <row r="7" spans="1:3">
      <c r="A7" t="s" s="4">
        <v>191</v>
      </c>
      <c r="B7" t="s" s="4">
        <v>192</v>
      </c>
      <c r="C7" t="s" s="4">
        <v>192</v>
      </c>
    </row>
    <row r="8" spans="1:3">
      <c r="A8" t="s" s="4">
        <v>193</v>
      </c>
      <c r="B8" t="n" s="8">
        <v>0.02</v>
      </c>
      <c r="C8" t="n" s="8">
        <v>0.02</v>
      </c>
    </row>
    <row r="9" spans="1:3">
      <c r="A9" t="s" s="4">
        <v>194</v>
      </c>
    </row>
    <row r="10" spans="1:3">
      <c r="A10" t="s" s="4">
        <v>191</v>
      </c>
      <c r="B10" t="s" s="4">
        <v>195</v>
      </c>
      <c r="C10" t="s" s="4">
        <v>195</v>
      </c>
    </row>
    <row r="11" spans="1:3">
      <c r="A11" t="s" s="4">
        <v>193</v>
      </c>
      <c r="B11" t="n" s="7">
        <v>0.002</v>
      </c>
      <c r="C11" t="n" s="7">
        <v>0.00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96</v>
      </c>
      <c r="B1" t="s" s="2">
        <v>1</v>
      </c>
    </row>
    <row r="2" spans="1:3">
      <c r="B2" t="s" s="2">
        <v>2</v>
      </c>
      <c r="C2" t="s" s="2">
        <v>32</v>
      </c>
    </row>
    <row r="3" spans="1:3">
      <c r="A3" t="s" s="3">
        <v>197</v>
      </c>
    </row>
    <row r="4" spans="1:3">
      <c r="A4" t="s" s="4">
        <v>198</v>
      </c>
      <c r="B4" t="n" s="6">
        <v>-2214550</v>
      </c>
      <c r="C4" t="n" s="6">
        <v>-2134407</v>
      </c>
    </row>
    <row r="5" spans="1:3">
      <c r="A5" t="s" s="4">
        <v>199</v>
      </c>
      <c r="B5" t="n" s="6">
        <v>-80143</v>
      </c>
      <c r="C5" t="n" s="5">
        <v>-60820</v>
      </c>
    </row>
    <row r="6" spans="1:3">
      <c r="A6" t="s" s="4">
        <v>200</v>
      </c>
      <c r="B6" t="n" s="5">
        <v>886990</v>
      </c>
    </row>
    <row r="7" spans="1:3">
      <c r="A7" t="s" s="4">
        <v>201</v>
      </c>
      <c r="B7" t="n" s="6">
        <v>3661</v>
      </c>
      <c r="C7" t="n" s="6">
        <v>438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t="s" s="1">
        <v>202</v>
      </c>
      <c r="B1" t="s" s="2">
        <v>1</v>
      </c>
    </row>
    <row r="2" spans="1:3">
      <c r="B2" t="s" s="2">
        <v>2</v>
      </c>
      <c r="C2" t="s" s="2">
        <v>32</v>
      </c>
    </row>
    <row r="3" spans="1:3">
      <c r="A3" t="s" s="3">
        <v>203</v>
      </c>
    </row>
    <row r="4" spans="1:3">
      <c r="A4" t="s" s="4">
        <v>204</v>
      </c>
      <c r="B4" t="n" s="6">
        <v>0</v>
      </c>
      <c r="C4" t="n" s="6">
        <v>1766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25"/>
    <col customWidth="1" max="3" min="3" width="25"/>
  </cols>
  <sheetData>
    <row r="1" spans="1:3">
      <c r="A1" t="s" s="1">
        <v>205</v>
      </c>
      <c r="B1" t="s" s="2">
        <v>1</v>
      </c>
    </row>
    <row r="2" spans="1:3">
      <c r="B2" t="s" s="2">
        <v>2</v>
      </c>
      <c r="C2" t="s" s="2">
        <v>32</v>
      </c>
    </row>
    <row r="3" spans="1:3">
      <c r="A3" t="s" s="4">
        <v>206</v>
      </c>
      <c r="B3" t="n" s="5">
        <v>886990</v>
      </c>
      <c r="C3" t="n" s="5">
        <v>0</v>
      </c>
    </row>
    <row r="4" spans="1:3">
      <c r="A4" t="s" s="4">
        <v>207</v>
      </c>
      <c r="B4" t="n" s="5">
        <v>0</v>
      </c>
      <c r="C4" t="n" s="5">
        <v>886990</v>
      </c>
    </row>
    <row r="5" spans="1:3">
      <c r="A5" t="s" s="4">
        <v>208</v>
      </c>
      <c r="B5" t="n" s="5">
        <v>0</v>
      </c>
      <c r="C5" t="n" s="5">
        <v>0</v>
      </c>
    </row>
    <row r="6" spans="1:3">
      <c r="A6" t="s" s="4">
        <v>209</v>
      </c>
      <c r="B6" t="n" s="5">
        <v>0</v>
      </c>
      <c r="C6" t="n" s="5">
        <v>0</v>
      </c>
    </row>
    <row r="7" spans="1:3">
      <c r="A7" t="s" s="4">
        <v>210</v>
      </c>
      <c r="B7" t="n" s="5">
        <v>0</v>
      </c>
      <c r="C7" t="n" s="5">
        <v>0</v>
      </c>
    </row>
    <row r="8" spans="1:3">
      <c r="A8" t="s" s="4">
        <v>206</v>
      </c>
      <c r="B8" t="n" s="5">
        <v>886990</v>
      </c>
      <c r="C8" t="n" s="5">
        <v>886990</v>
      </c>
    </row>
    <row r="9" spans="1:3">
      <c r="A9" t="s" s="4">
        <v>211</v>
      </c>
      <c r="B9" t="n" s="7">
        <v>0.008999999999999999</v>
      </c>
      <c r="C9" t="n" s="6">
        <v>0</v>
      </c>
    </row>
    <row r="10" spans="1:3">
      <c r="A10" t="s" s="4">
        <v>212</v>
      </c>
      <c r="B10" t="n" s="5">
        <v>0</v>
      </c>
      <c r="C10" t="n" s="9">
        <v>0.008999999999999999</v>
      </c>
    </row>
    <row r="11" spans="1:3">
      <c r="A11" t="s" s="4">
        <v>213</v>
      </c>
      <c r="B11" t="n" s="5">
        <v>0</v>
      </c>
      <c r="C11" t="n" s="5">
        <v>0</v>
      </c>
    </row>
    <row r="12" spans="1:3">
      <c r="A12" t="s" s="4">
        <v>214</v>
      </c>
      <c r="B12" t="n" s="5">
        <v>0</v>
      </c>
      <c r="C12" t="n" s="5">
        <v>0</v>
      </c>
    </row>
    <row r="13" spans="1:3">
      <c r="A13" t="s" s="4">
        <v>215</v>
      </c>
      <c r="B13" t="n" s="5">
        <v>0</v>
      </c>
      <c r="C13" t="n" s="5">
        <v>0</v>
      </c>
    </row>
    <row r="14" spans="1:3">
      <c r="A14" t="s" s="4">
        <v>211</v>
      </c>
      <c r="B14" t="n" s="7">
        <v>0.008999999999999999</v>
      </c>
      <c r="C14" t="n" s="7">
        <v>0.008999999999999999</v>
      </c>
    </row>
    <row r="15" spans="1:3">
      <c r="A15" t="s" s="4">
        <v>216</v>
      </c>
      <c r="C15" t="s" s="4">
        <v>192</v>
      </c>
    </row>
    <row r="16" spans="1:3">
      <c r="A16" t="s" s="4">
        <v>217</v>
      </c>
      <c r="B16" t="s" s="4">
        <v>218</v>
      </c>
      <c r="C16" t="s" s="4">
        <v>219</v>
      </c>
    </row>
    <row r="17" spans="1:3">
      <c r="A17" t="s" s="4">
        <v>220</v>
      </c>
      <c r="B17" t="n" s="5">
        <v>88699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3"/>
    <col customWidth="1" max="2" min="2" width="25"/>
  </cols>
  <sheetData>
    <row r="1" spans="1:2">
      <c r="A1" t="s" s="1">
        <v>221</v>
      </c>
      <c r="B1" t="s" s="2">
        <v>74</v>
      </c>
    </row>
    <row r="2" spans="1:2">
      <c r="A2" t="s" s="4">
        <v>222</v>
      </c>
      <c r="B2" t="n" s="5">
        <v>886990</v>
      </c>
    </row>
    <row r="3" spans="1:2">
      <c r="A3" t="s" s="4">
        <v>223</v>
      </c>
      <c r="B3" t="n" s="5">
        <v>886990</v>
      </c>
    </row>
    <row r="4" spans="1:2">
      <c r="A4" t="s" s="4">
        <v>224</v>
      </c>
    </row>
    <row r="5" spans="1:2">
      <c r="A5" t="s" s="4">
        <v>225</v>
      </c>
      <c r="B5" t="n" s="6">
        <v>0</v>
      </c>
    </row>
    <row r="6" spans="1:2">
      <c r="A6" t="s" s="4">
        <v>226</v>
      </c>
      <c r="B6" t="n" s="7">
        <v>0.002</v>
      </c>
    </row>
    <row r="7" spans="1:2">
      <c r="A7" t="s" s="4">
        <v>222</v>
      </c>
      <c r="B7" t="n" s="5">
        <v>520880</v>
      </c>
    </row>
    <row r="8" spans="1:2">
      <c r="A8" t="s" s="4">
        <v>227</v>
      </c>
      <c r="B8" t="n" s="7">
        <v>0.002</v>
      </c>
    </row>
    <row r="9" spans="1:2">
      <c r="A9" t="s" s="4">
        <v>228</v>
      </c>
      <c r="B9" t="s" s="4">
        <v>229</v>
      </c>
    </row>
    <row r="10" spans="1:2">
      <c r="A10" t="s" s="4">
        <v>223</v>
      </c>
      <c r="B10" t="n" s="5">
        <v>520880</v>
      </c>
    </row>
    <row r="11" spans="1:2">
      <c r="A11" t="s" s="4">
        <v>230</v>
      </c>
      <c r="B11" t="n" s="7">
        <v>0.002</v>
      </c>
    </row>
    <row r="12" spans="1:2">
      <c r="A12" t="s" s="4">
        <v>231</v>
      </c>
      <c r="B12" t="s" s="4">
        <v>229</v>
      </c>
    </row>
    <row r="13" spans="1:2">
      <c r="A13" t="s" s="4">
        <v>232</v>
      </c>
    </row>
    <row r="14" spans="1:2">
      <c r="A14" t="s" s="4">
        <v>225</v>
      </c>
      <c r="B14" t="n" s="8">
        <v>0.01</v>
      </c>
    </row>
    <row r="15" spans="1:2">
      <c r="A15" t="s" s="4">
        <v>226</v>
      </c>
      <c r="B15" t="n" s="8">
        <v>0.02</v>
      </c>
    </row>
    <row r="16" spans="1:2">
      <c r="A16" t="s" s="4">
        <v>222</v>
      </c>
      <c r="B16" t="n" s="5">
        <v>366110</v>
      </c>
    </row>
    <row r="17" spans="1:2">
      <c r="A17" t="s" s="4">
        <v>227</v>
      </c>
      <c r="B17" t="n" s="8">
        <v>0.02</v>
      </c>
    </row>
    <row r="18" spans="1:2">
      <c r="A18" t="s" s="4">
        <v>228</v>
      </c>
      <c r="B18" t="s" s="4">
        <v>233</v>
      </c>
    </row>
    <row r="19" spans="1:2">
      <c r="A19" t="s" s="4">
        <v>223</v>
      </c>
      <c r="B19" t="n" s="5">
        <v>366110</v>
      </c>
    </row>
    <row r="20" spans="1:2">
      <c r="A20" t="s" s="4">
        <v>230</v>
      </c>
      <c r="B20" t="n" s="8">
        <v>0.02</v>
      </c>
    </row>
    <row r="21" spans="1:2">
      <c r="A21" t="s" s="4">
        <v>231</v>
      </c>
      <c r="B21" t="s" s="4">
        <v>21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s>
  <sheetData>
    <row r="1" spans="1:10">
      <c r="A1" t="s" s="1">
        <v>234</v>
      </c>
      <c r="B1" t="s" s="2">
        <v>165</v>
      </c>
      <c r="C1" t="s" s="2">
        <v>166</v>
      </c>
      <c r="D1" t="s" s="2">
        <v>235</v>
      </c>
      <c r="E1" t="s" s="2">
        <v>236</v>
      </c>
      <c r="F1" t="s" s="2">
        <v>167</v>
      </c>
      <c r="G1" t="s" s="2">
        <v>2</v>
      </c>
      <c r="H1" t="s" s="2">
        <v>32</v>
      </c>
      <c r="I1" t="s" s="2">
        <v>237</v>
      </c>
      <c r="J1" t="s" s="2">
        <v>238</v>
      </c>
    </row>
    <row r="2" spans="1:10">
      <c r="A2" t="s" s="4">
        <v>239</v>
      </c>
      <c r="C2" t="n" s="5">
        <v>500000</v>
      </c>
    </row>
    <row r="3" spans="1:10">
      <c r="A3" t="s" s="4">
        <v>240</v>
      </c>
      <c r="C3" t="n" s="6">
        <v>19000</v>
      </c>
      <c r="G3" t="n" s="6">
        <v>5000</v>
      </c>
    </row>
    <row r="4" spans="1:10">
      <c r="A4" t="s" s="4">
        <v>170</v>
      </c>
      <c r="C4" t="n" s="6">
        <v>14820</v>
      </c>
    </row>
    <row r="5" spans="1:10">
      <c r="A5" t="s" s="4">
        <v>172</v>
      </c>
      <c r="B5" t="s" s="4">
        <v>173</v>
      </c>
    </row>
    <row r="6" spans="1:10">
      <c r="A6" t="s" s="4">
        <v>175</v>
      </c>
      <c r="B6" t="n" s="6">
        <v>479811</v>
      </c>
    </row>
    <row r="7" spans="1:10">
      <c r="A7" t="s" s="4">
        <v>241</v>
      </c>
      <c r="B7" t="n" s="5">
        <v>9509440</v>
      </c>
      <c r="G7" t="n" s="5">
        <v>13757550</v>
      </c>
      <c r="H7" t="n" s="5">
        <v>13757550</v>
      </c>
    </row>
    <row r="8" spans="1:10">
      <c r="A8" t="s" s="4">
        <v>242</v>
      </c>
      <c r="B8" t="n" s="6">
        <v>625030</v>
      </c>
    </row>
    <row r="9" spans="1:10">
      <c r="A9" t="s" s="4">
        <v>243</v>
      </c>
      <c r="B9" t="n" s="5">
        <v>100</v>
      </c>
    </row>
    <row r="10" spans="1:10">
      <c r="A10" t="s" s="4">
        <v>244</v>
      </c>
      <c r="G10" t="n" s="5">
        <v>100000000</v>
      </c>
      <c r="H10" t="n" s="5">
        <v>100000000</v>
      </c>
      <c r="J10" t="n" s="5">
        <v>100000000</v>
      </c>
    </row>
    <row r="11" spans="1:10">
      <c r="A11" t="s" s="4">
        <v>245</v>
      </c>
      <c r="G11" t="n" s="5">
        <v>0</v>
      </c>
      <c r="H11" t="n" s="5">
        <v>0</v>
      </c>
    </row>
    <row r="12" spans="1:10">
      <c r="A12" t="s" s="4">
        <v>246</v>
      </c>
      <c r="F12" t="n" s="5">
        <v>500</v>
      </c>
    </row>
    <row r="13" spans="1:10">
      <c r="A13" t="s" s="4">
        <v>247</v>
      </c>
      <c r="D13" t="n" s="5">
        <v>550000</v>
      </c>
    </row>
    <row r="14" spans="1:10">
      <c r="A14" t="s" s="4">
        <v>248</v>
      </c>
      <c r="D14" t="n" s="6">
        <v>2000</v>
      </c>
    </row>
    <row r="15" spans="1:10">
      <c r="A15" t="s" s="4">
        <v>249</v>
      </c>
      <c r="D15" t="n" s="6">
        <v>11750</v>
      </c>
      <c r="G15" t="n" s="6">
        <v>3661</v>
      </c>
      <c r="H15" t="n" s="6">
        <v>4389</v>
      </c>
    </row>
    <row r="16" spans="1:10">
      <c r="A16" t="s" s="4">
        <v>250</v>
      </c>
      <c r="H16" t="n" s="6">
        <v>8050</v>
      </c>
    </row>
    <row r="17" spans="1:10">
      <c r="A17" t="s" s="4">
        <v>251</v>
      </c>
      <c r="G17" t="n" s="10">
        <v>0.00157737</v>
      </c>
    </row>
    <row r="18" spans="1:10">
      <c r="A18" t="s" s="4">
        <v>252</v>
      </c>
      <c r="G18" t="n" s="5">
        <v>0</v>
      </c>
      <c r="H18" t="n" s="5">
        <v>886990</v>
      </c>
    </row>
    <row r="19" spans="1:10">
      <c r="A19" t="s" s="4">
        <v>253</v>
      </c>
      <c r="G19" t="n" s="6">
        <v>0</v>
      </c>
      <c r="H19" t="n" s="7">
        <v>0.008999999999999999</v>
      </c>
    </row>
    <row r="20" spans="1:10">
      <c r="A20" t="s" s="4">
        <v>254</v>
      </c>
      <c r="G20" t="n" s="7">
        <v>0.001</v>
      </c>
      <c r="H20" t="n" s="9">
        <v>0.001</v>
      </c>
    </row>
    <row r="21" spans="1:10">
      <c r="A21" t="s" s="4">
        <v>255</v>
      </c>
      <c r="E21" t="s" s="4">
        <v>256</v>
      </c>
    </row>
    <row r="22" spans="1:10">
      <c r="A22" t="s" s="4">
        <v>171</v>
      </c>
      <c r="F22" t="n" s="5">
        <v>7407540</v>
      </c>
    </row>
    <row r="23" spans="1:10">
      <c r="A23" t="s" s="4">
        <v>194</v>
      </c>
    </row>
    <row r="24" spans="1:10">
      <c r="A24" t="s" s="4">
        <v>253</v>
      </c>
      <c r="H24" t="n" s="9">
        <v>0.002</v>
      </c>
    </row>
    <row r="25" spans="1:10">
      <c r="A25" t="s" s="4">
        <v>190</v>
      </c>
    </row>
    <row r="26" spans="1:10">
      <c r="A26" t="s" s="4">
        <v>253</v>
      </c>
      <c r="H26" t="n" s="8">
        <v>0.02</v>
      </c>
    </row>
    <row r="27" spans="1:10">
      <c r="A27" t="s" s="4">
        <v>257</v>
      </c>
    </row>
    <row r="28" spans="1:10">
      <c r="A28" t="s" s="4">
        <v>258</v>
      </c>
      <c r="I28" t="n" s="5">
        <v>9509440</v>
      </c>
    </row>
    <row r="29" spans="1:10">
      <c r="A29" t="s" s="4">
        <v>259</v>
      </c>
      <c r="I29" t="n" s="6">
        <v>15000</v>
      </c>
    </row>
    <row r="30" spans="1:10">
      <c r="A30" t="s" s="4">
        <v>251</v>
      </c>
      <c r="I30" t="n" s="10">
        <v>0.00157737</v>
      </c>
    </row>
    <row r="31" spans="1:10">
      <c r="A31" t="s" s="4">
        <v>260</v>
      </c>
      <c r="I31" t="s" s="4">
        <v>261</v>
      </c>
    </row>
    <row r="32" spans="1:10">
      <c r="A32" t="s" s="4">
        <v>178</v>
      </c>
    </row>
    <row r="33" spans="1:10">
      <c r="A33" t="s" s="4">
        <v>172</v>
      </c>
      <c r="B33" t="s" s="4">
        <v>179</v>
      </c>
    </row>
    <row r="34" spans="1:10">
      <c r="A34" t="s" s="4">
        <v>171</v>
      </c>
      <c r="B34" t="n" s="5">
        <v>5928000</v>
      </c>
    </row>
    <row r="35" spans="1:10">
      <c r="A35" t="s" s="4">
        <v>76</v>
      </c>
    </row>
    <row r="36" spans="1:10">
      <c r="A36" t="s" s="4">
        <v>170</v>
      </c>
      <c r="B36" t="n" s="6">
        <v>600000</v>
      </c>
    </row>
    <row r="37" spans="1:10">
      <c r="A37" t="s" s="4">
        <v>180</v>
      </c>
      <c r="B37" t="n" s="5">
        <v>4479250</v>
      </c>
    </row>
    <row r="38" spans="1:10">
      <c r="A38" t="s" s="4">
        <v>241</v>
      </c>
      <c r="B38" t="n" s="5">
        <v>274200</v>
      </c>
    </row>
    <row r="39" spans="1:10">
      <c r="A39" t="s" s="4">
        <v>171</v>
      </c>
      <c r="B39" t="n" s="5">
        <v>14820</v>
      </c>
    </row>
    <row r="40" spans="1:10">
      <c r="A40" t="s" s="4">
        <v>182</v>
      </c>
    </row>
    <row r="41" spans="1:10">
      <c r="A41" t="s" s="4">
        <v>172</v>
      </c>
      <c r="B41" t="s" s="4">
        <v>173</v>
      </c>
    </row>
    <row r="42" spans="1:10">
      <c r="A42" t="s" s="4">
        <v>171</v>
      </c>
      <c r="B42" t="n" s="5">
        <v>1481510</v>
      </c>
    </row>
    <row r="43" spans="1:10">
      <c r="A43" t="s" s="4">
        <v>262</v>
      </c>
    </row>
    <row r="44" spans="1:10">
      <c r="A44" t="s" s="4">
        <v>239</v>
      </c>
      <c r="C44" t="n" s="5">
        <v>166670</v>
      </c>
    </row>
    <row r="45" spans="1:10">
      <c r="A45" t="s" s="4">
        <v>263</v>
      </c>
    </row>
    <row r="46" spans="1:10">
      <c r="A46" t="s" s="4">
        <v>180</v>
      </c>
      <c r="B46" t="n" s="5">
        <v>500</v>
      </c>
    </row>
    <row r="47" spans="1:10">
      <c r="A47" t="s" s="4">
        <v>172</v>
      </c>
      <c r="B47" t="s" s="4">
        <v>179</v>
      </c>
    </row>
    <row r="48" spans="1:10">
      <c r="A48" t="s" s="4">
        <v>241</v>
      </c>
      <c r="B48" t="n" s="5">
        <v>2377360</v>
      </c>
    </row>
    <row r="49" spans="1:10">
      <c r="A49" t="s" s="4">
        <v>243</v>
      </c>
      <c r="B49" t="n" s="5">
        <v>400</v>
      </c>
    </row>
    <row r="50" spans="1:10">
      <c r="A50" t="s" s="4">
        <v>245</v>
      </c>
      <c r="F50" t="n" s="5">
        <v>500</v>
      </c>
    </row>
    <row r="51" spans="1:10">
      <c r="A51" t="s" s="4">
        <v>254</v>
      </c>
      <c r="B51" t="n" s="7">
        <v>0.001</v>
      </c>
      <c r="F51" t="n" s="7">
        <v>0.00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4"/>
    <col customWidth="1" max="3" min="3" width="16"/>
    <col customWidth="1" max="4" min="4" width="14"/>
    <col customWidth="1" max="5" min="5" width="14"/>
  </cols>
  <sheetData>
    <row r="1" spans="1:5">
      <c r="A1" t="s" s="1">
        <v>264</v>
      </c>
      <c r="B1" t="s" s="2">
        <v>265</v>
      </c>
      <c r="C1" t="s" s="2">
        <v>266</v>
      </c>
      <c r="D1" t="s" s="2">
        <v>2</v>
      </c>
      <c r="E1" t="s" s="2">
        <v>32</v>
      </c>
    </row>
    <row r="2" spans="1:5">
      <c r="A2" t="s" s="4">
        <v>267</v>
      </c>
      <c r="D2" t="n" s="6">
        <v>172000</v>
      </c>
      <c r="E2" t="n" s="6">
        <v>0</v>
      </c>
    </row>
    <row r="3" spans="1:5">
      <c r="A3" t="s" s="4">
        <v>268</v>
      </c>
      <c r="D3" t="n" s="6">
        <v>72000</v>
      </c>
      <c r="E3" t="n" s="6">
        <v>100000</v>
      </c>
    </row>
    <row r="4" spans="1:5">
      <c r="A4" t="s" s="4">
        <v>269</v>
      </c>
    </row>
    <row r="5" spans="1:5">
      <c r="A5" t="s" s="4">
        <v>270</v>
      </c>
      <c r="B5" t="s" s="4">
        <v>271</v>
      </c>
      <c r="C5" t="s" s="4">
        <v>271</v>
      </c>
    </row>
    <row r="6" spans="1:5">
      <c r="A6" t="s" s="4">
        <v>272</v>
      </c>
      <c r="B6" t="s" s="4">
        <v>273</v>
      </c>
    </row>
    <row r="7" spans="1:5">
      <c r="A7" t="s" s="4">
        <v>274</v>
      </c>
      <c r="C7" t="s" s="4">
        <v>275</v>
      </c>
    </row>
    <row r="8" spans="1:5">
      <c r="A8" t="s" s="4">
        <v>267</v>
      </c>
      <c r="B8" t="n" s="6">
        <v>100000</v>
      </c>
      <c r="C8" t="n" s="6">
        <v>72000</v>
      </c>
    </row>
    <row r="9" spans="1:5">
      <c r="A9" t="s" s="4">
        <v>268</v>
      </c>
      <c r="B9" t="n" s="6">
        <v>100000</v>
      </c>
      <c r="C9" t="n" s="5">
        <v>72000</v>
      </c>
    </row>
    <row r="10" spans="1:5">
      <c r="A10" t="s" s="4">
        <v>276</v>
      </c>
    </row>
    <row r="11" spans="1:5">
      <c r="A11" t="s" s="4">
        <v>267</v>
      </c>
      <c r="C11" t="n" s="6">
        <v>1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277</v>
      </c>
      <c r="B1" t="s" s="2">
        <v>2</v>
      </c>
      <c r="C1" t="s" s="2">
        <v>32</v>
      </c>
    </row>
    <row r="2" spans="1:3">
      <c r="A2" t="s" s="3">
        <v>278</v>
      </c>
    </row>
    <row r="3" spans="1:3">
      <c r="A3" t="s" s="4">
        <v>279</v>
      </c>
      <c r="B3" t="n" s="6">
        <v>646500</v>
      </c>
      <c r="C3" t="n" s="6">
        <v>623000</v>
      </c>
    </row>
    <row r="4" spans="1:3">
      <c r="A4" t="s" s="4">
        <v>280</v>
      </c>
      <c r="B4" t="n" s="5">
        <v>-646500</v>
      </c>
      <c r="C4" t="n" s="5">
        <v>-623000</v>
      </c>
    </row>
    <row r="5" spans="1:3">
      <c r="A5" t="s" s="4">
        <v>281</v>
      </c>
      <c r="B5" t="n" s="6">
        <v>0</v>
      </c>
      <c r="C5" t="n" s="6">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82</v>
      </c>
      <c r="B1" t="s" s="2">
        <v>1</v>
      </c>
    </row>
    <row r="2" spans="1:3">
      <c r="B2" t="s" s="2">
        <v>2</v>
      </c>
      <c r="C2" t="s" s="2">
        <v>32</v>
      </c>
    </row>
    <row r="3" spans="1:3">
      <c r="A3" t="s" s="3">
        <v>283</v>
      </c>
    </row>
    <row r="4" spans="1:3">
      <c r="A4" t="s" s="4">
        <v>284</v>
      </c>
      <c r="B4" t="s" s="4">
        <v>285</v>
      </c>
      <c r="C4" t="s" s="4">
        <v>285</v>
      </c>
    </row>
    <row r="5" spans="1:3">
      <c r="A5" t="s" s="4">
        <v>286</v>
      </c>
      <c r="B5" t="s" s="4">
        <v>287</v>
      </c>
      <c r="C5" t="s" s="4">
        <v>288</v>
      </c>
    </row>
    <row r="6" spans="1:3">
      <c r="A6" t="s" s="4">
        <v>289</v>
      </c>
      <c r="B6" t="s" s="4">
        <v>290</v>
      </c>
      <c r="C6" t="s" s="4">
        <v>291</v>
      </c>
    </row>
    <row r="7" spans="1:3">
      <c r="A7" t="s" s="4">
        <v>292</v>
      </c>
      <c r="B7" t="s" s="4">
        <v>293</v>
      </c>
      <c r="C7" t="s" s="4">
        <v>29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12"/>
  </cols>
  <sheetData>
    <row r="1" spans="1:2">
      <c r="A1" t="s" s="1">
        <v>294</v>
      </c>
      <c r="B1" t="s" s="2">
        <v>74</v>
      </c>
    </row>
    <row r="2" spans="1:2">
      <c r="A2" t="s" s="3">
        <v>295</v>
      </c>
    </row>
    <row r="3" spans="1:2">
      <c r="A3" t="s" s="4">
        <v>296</v>
      </c>
      <c r="B3" t="n" s="6">
        <v>1823000</v>
      </c>
    </row>
    <row r="4" spans="1:2">
      <c r="A4" t="s" s="4">
        <v>297</v>
      </c>
      <c r="B4" t="n" s="5">
        <v>2030</v>
      </c>
    </row>
    <row r="5" spans="1:2">
      <c r="A5" t="s" s="4">
        <v>298</v>
      </c>
      <c r="B5" t="n" s="6">
        <v>25000</v>
      </c>
    </row>
    <row r="6" spans="1:2">
      <c r="A6" t="s" s="4">
        <v>299</v>
      </c>
      <c r="B6" t="n" s="5">
        <v>2026</v>
      </c>
    </row>
    <row r="7" spans="1:2">
      <c r="A7" t="s" s="4">
        <v>300</v>
      </c>
      <c r="B7" t="n" s="6">
        <v>23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51</v>
      </c>
      <c r="B1" t="s" s="2">
        <v>2</v>
      </c>
      <c r="C1" t="s" s="2">
        <v>32</v>
      </c>
    </row>
    <row r="2" spans="1:3">
      <c r="A2" t="s" s="4">
        <v>52</v>
      </c>
      <c r="B2" t="n" s="7">
        <v>0.001</v>
      </c>
      <c r="C2" t="n" s="7">
        <v>0.001</v>
      </c>
    </row>
    <row r="3" spans="1:3">
      <c r="A3" t="s" s="4">
        <v>53</v>
      </c>
      <c r="B3" t="n" s="5">
        <v>1000000</v>
      </c>
      <c r="C3" t="n" s="5">
        <v>1000000</v>
      </c>
    </row>
    <row r="4" spans="1:3">
      <c r="A4" t="s" s="4">
        <v>54</v>
      </c>
      <c r="B4" t="n" s="5">
        <v>0</v>
      </c>
      <c r="C4" t="n" s="5">
        <v>0</v>
      </c>
    </row>
    <row r="5" spans="1:3">
      <c r="A5" t="s" s="4">
        <v>55</v>
      </c>
      <c r="B5" t="n" s="5">
        <v>0</v>
      </c>
      <c r="C5" t="n" s="5">
        <v>0</v>
      </c>
    </row>
    <row r="6" spans="1:3">
      <c r="A6" t="s" s="4">
        <v>56</v>
      </c>
      <c r="B6" t="n" s="7">
        <v>0.001</v>
      </c>
      <c r="C6" t="n" s="7">
        <v>0.001</v>
      </c>
    </row>
    <row r="7" spans="1:3">
      <c r="A7" t="s" s="4">
        <v>57</v>
      </c>
      <c r="B7" t="n" s="5">
        <v>100000000</v>
      </c>
      <c r="C7" t="n" s="5">
        <v>100000000</v>
      </c>
    </row>
    <row r="8" spans="1:3">
      <c r="A8" t="s" s="4">
        <v>58</v>
      </c>
      <c r="B8" t="n" s="5">
        <v>13757550</v>
      </c>
      <c r="C8" t="n" s="5">
        <v>13757550</v>
      </c>
    </row>
    <row r="9" spans="1:3">
      <c r="A9" t="s" s="4">
        <v>59</v>
      </c>
      <c r="B9" t="n" s="5">
        <v>13757550</v>
      </c>
      <c r="C9" t="n" s="5">
        <v>137575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4"/>
    <col customWidth="1" max="3" min="3" width="16"/>
    <col customWidth="1" max="4" min="4" width="14"/>
  </cols>
  <sheetData>
    <row r="1" spans="1:4">
      <c r="A1" t="s" s="1">
        <v>301</v>
      </c>
      <c r="B1" t="s" s="2">
        <v>166</v>
      </c>
      <c r="C1" t="s" s="2">
        <v>2</v>
      </c>
      <c r="D1" t="s" s="2">
        <v>32</v>
      </c>
    </row>
    <row r="2" spans="1:4">
      <c r="A2" t="s" s="3">
        <v>302</v>
      </c>
    </row>
    <row r="3" spans="1:4">
      <c r="A3" t="s" s="4">
        <v>303</v>
      </c>
      <c r="B3" t="n" s="6">
        <v>19000</v>
      </c>
      <c r="C3" t="n" s="6">
        <v>5000</v>
      </c>
    </row>
    <row r="4" spans="1:4">
      <c r="A4" t="s" s="4">
        <v>304</v>
      </c>
    </row>
    <row r="5" spans="1:4">
      <c r="A5" t="s" s="3">
        <v>302</v>
      </c>
    </row>
    <row r="6" spans="1:4">
      <c r="A6" t="s" s="4">
        <v>305</v>
      </c>
      <c r="C6" t="s" s="4">
        <v>306</v>
      </c>
    </row>
    <row r="7" spans="1:4">
      <c r="A7" t="s" s="4">
        <v>307</v>
      </c>
      <c r="D7" t="n" s="6">
        <v>500</v>
      </c>
    </row>
    <row r="8" spans="1:4">
      <c r="A8" t="s" s="4">
        <v>308</v>
      </c>
      <c r="C8" t="s" s="4">
        <v>309</v>
      </c>
    </row>
    <row r="9" spans="1:4">
      <c r="A9" t="s" s="4">
        <v>303</v>
      </c>
      <c r="C9" t="n" s="6">
        <v>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t="s" s="1">
        <v>60</v>
      </c>
      <c r="B1" t="s" s="2">
        <v>1</v>
      </c>
    </row>
    <row r="2" spans="1:3">
      <c r="B2" t="s" s="2">
        <v>2</v>
      </c>
      <c r="C2" t="s" s="2">
        <v>32</v>
      </c>
    </row>
    <row r="3" spans="1:3">
      <c r="A3" t="s" s="3">
        <v>61</v>
      </c>
    </row>
    <row r="4" spans="1:3">
      <c r="A4" t="s" s="4">
        <v>62</v>
      </c>
      <c r="B4" t="n" s="6">
        <v>72673</v>
      </c>
      <c r="C4" t="n" s="6">
        <v>74053</v>
      </c>
    </row>
    <row r="5" spans="1:3">
      <c r="A5" t="s" s="4">
        <v>63</v>
      </c>
      <c r="B5" t="n" s="5">
        <v>7470</v>
      </c>
      <c r="C5" t="n" s="5">
        <v>4431</v>
      </c>
    </row>
    <row r="6" spans="1:3">
      <c r="A6" t="s" s="4">
        <v>64</v>
      </c>
      <c r="B6" t="n" s="5">
        <v>80143</v>
      </c>
      <c r="C6" t="n" s="5">
        <v>78484</v>
      </c>
    </row>
    <row r="7" spans="1:3">
      <c r="A7" t="s" s="3">
        <v>65</v>
      </c>
    </row>
    <row r="8" spans="1:3">
      <c r="A8" t="s" s="4">
        <v>66</v>
      </c>
      <c r="B8" t="n" s="5">
        <v>0</v>
      </c>
      <c r="C8" t="n" s="5">
        <v>17664</v>
      </c>
    </row>
    <row r="9" spans="1:3">
      <c r="A9" t="s" s="4">
        <v>67</v>
      </c>
      <c r="B9" t="n" s="5">
        <v>0</v>
      </c>
      <c r="C9" t="n" s="5">
        <v>17664</v>
      </c>
    </row>
    <row r="10" spans="1:3">
      <c r="A10" t="s" s="4">
        <v>68</v>
      </c>
      <c r="B10" t="n" s="5">
        <v>-80143</v>
      </c>
      <c r="C10" t="n" s="5">
        <v>-60820</v>
      </c>
    </row>
    <row r="11" spans="1:3">
      <c r="A11" t="s" s="4">
        <v>69</v>
      </c>
      <c r="B11" t="n" s="5">
        <v>0</v>
      </c>
      <c r="C11" t="n" s="5">
        <v>0</v>
      </c>
    </row>
    <row r="12" spans="1:3">
      <c r="A12" t="s" s="4">
        <v>70</v>
      </c>
      <c r="B12" t="n" s="6">
        <v>-80143</v>
      </c>
      <c r="C12" t="n" s="6">
        <v>-60820</v>
      </c>
    </row>
    <row r="13" spans="1:3">
      <c r="A13" t="s" s="4">
        <v>71</v>
      </c>
      <c r="B13" t="n" s="8">
        <v>-0.01</v>
      </c>
      <c r="C13" t="n" s="8">
        <v>-0.01</v>
      </c>
    </row>
    <row r="14" spans="1:3">
      <c r="A14" t="s" s="4">
        <v>72</v>
      </c>
      <c r="B14" t="n" s="5">
        <v>13757550</v>
      </c>
      <c r="C14" t="n" s="5">
        <v>137575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6"/>
    <col customWidth="1" max="2" min="2" width="11"/>
    <col customWidth="1" max="3" min="3" width="25"/>
    <col customWidth="1" max="4" min="4" width="22"/>
    <col customWidth="1" max="5" min="5" width="36"/>
    <col customWidth="1" max="6" min="6" width="29"/>
  </cols>
  <sheetData>
    <row r="1" spans="1:6">
      <c r="A1" t="s" s="1">
        <v>73</v>
      </c>
      <c r="B1" t="s" s="2">
        <v>74</v>
      </c>
      <c r="C1" t="s" s="2">
        <v>75</v>
      </c>
      <c r="D1" t="s" s="2">
        <v>76</v>
      </c>
      <c r="E1" t="s" s="2">
        <v>77</v>
      </c>
      <c r="F1" t="s" s="2">
        <v>78</v>
      </c>
    </row>
    <row r="2" spans="1:6">
      <c r="A2" t="s" s="4">
        <v>79</v>
      </c>
      <c r="B2" t="n" s="6">
        <v>-27123</v>
      </c>
      <c r="C2" t="n" s="6">
        <v>0</v>
      </c>
      <c r="D2" t="n" s="6">
        <v>13758</v>
      </c>
      <c r="E2" t="n" s="6">
        <v>2032706</v>
      </c>
      <c r="F2" t="n" s="6">
        <v>-2073587</v>
      </c>
    </row>
    <row r="3" spans="1:6">
      <c r="A3" t="s" s="4">
        <v>80</v>
      </c>
      <c r="C3" t="n" s="5">
        <v>0</v>
      </c>
      <c r="D3" t="n" s="5">
        <v>13757550</v>
      </c>
    </row>
    <row r="4" spans="1:6">
      <c r="A4" t="s" s="4">
        <v>81</v>
      </c>
      <c r="B4" t="n" s="5">
        <v>4389</v>
      </c>
      <c r="C4" t="n" s="6">
        <v>0</v>
      </c>
      <c r="D4" t="n" s="6">
        <v>0</v>
      </c>
      <c r="E4" t="n" s="5">
        <v>4389</v>
      </c>
      <c r="F4" t="n" s="5">
        <v>0</v>
      </c>
    </row>
    <row r="5" spans="1:6">
      <c r="A5" t="s" s="4">
        <v>70</v>
      </c>
      <c r="B5" t="n" s="5">
        <v>-60820</v>
      </c>
      <c r="C5" t="n" s="5">
        <v>0</v>
      </c>
      <c r="D5" t="n" s="5">
        <v>0</v>
      </c>
      <c r="E5" t="n" s="5">
        <v>0</v>
      </c>
      <c r="F5" t="n" s="5">
        <v>-60820</v>
      </c>
    </row>
    <row r="6" spans="1:6">
      <c r="A6" t="s" s="4">
        <v>82</v>
      </c>
      <c r="B6" t="n" s="5">
        <v>-83554</v>
      </c>
      <c r="C6" t="n" s="6">
        <v>0</v>
      </c>
      <c r="D6" t="n" s="6">
        <v>13758</v>
      </c>
      <c r="E6" t="n" s="5">
        <v>2037095</v>
      </c>
      <c r="F6" t="n" s="5">
        <v>-2134407</v>
      </c>
    </row>
    <row r="7" spans="1:6">
      <c r="A7" t="s" s="4">
        <v>83</v>
      </c>
      <c r="C7" t="n" s="5">
        <v>0</v>
      </c>
      <c r="D7" t="n" s="5">
        <v>13757550</v>
      </c>
    </row>
    <row r="8" spans="1:6">
      <c r="A8" t="s" s="4">
        <v>81</v>
      </c>
      <c r="B8" t="n" s="5">
        <v>3661</v>
      </c>
      <c r="C8" t="n" s="6">
        <v>0</v>
      </c>
      <c r="D8" t="n" s="6">
        <v>0</v>
      </c>
      <c r="E8" t="n" s="5">
        <v>3661</v>
      </c>
      <c r="F8" t="n" s="5">
        <v>0</v>
      </c>
    </row>
    <row r="9" spans="1:6">
      <c r="A9" t="s" s="4">
        <v>84</v>
      </c>
      <c r="B9" t="n" s="5">
        <v>5000</v>
      </c>
      <c r="C9" t="n" s="5">
        <v>0</v>
      </c>
      <c r="D9" t="n" s="5">
        <v>0</v>
      </c>
      <c r="E9" t="n" s="5">
        <v>5000</v>
      </c>
      <c r="F9" t="n" s="5">
        <v>0</v>
      </c>
    </row>
    <row r="10" spans="1:6">
      <c r="A10" t="s" s="4">
        <v>70</v>
      </c>
      <c r="B10" t="n" s="5">
        <v>-80143</v>
      </c>
      <c r="C10" t="n" s="5">
        <v>0</v>
      </c>
      <c r="D10" t="n" s="5">
        <v>0</v>
      </c>
      <c r="E10" t="n" s="5">
        <v>0</v>
      </c>
      <c r="F10" t="n" s="5">
        <v>-80143</v>
      </c>
    </row>
    <row r="11" spans="1:6">
      <c r="A11" t="s" s="4">
        <v>85</v>
      </c>
      <c r="B11" t="n" s="6">
        <v>-155036</v>
      </c>
      <c r="C11" t="n" s="6">
        <v>0</v>
      </c>
      <c r="D11" t="n" s="6">
        <v>13758</v>
      </c>
      <c r="E11" t="n" s="6">
        <v>2045756</v>
      </c>
      <c r="F11" t="n" s="6">
        <v>-2214550</v>
      </c>
    </row>
    <row r="12" spans="1:6">
      <c r="A12" t="s" s="4">
        <v>86</v>
      </c>
      <c r="C12" t="n" s="5">
        <v>0</v>
      </c>
      <c r="D12" t="n" s="5">
        <v>137575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t="s" s="1">
        <v>87</v>
      </c>
      <c r="B1" t="s" s="2">
        <v>1</v>
      </c>
    </row>
    <row r="2" spans="1:3">
      <c r="B2" t="s" s="2">
        <v>2</v>
      </c>
      <c r="C2" t="s" s="2">
        <v>32</v>
      </c>
    </row>
    <row r="3" spans="1:3">
      <c r="A3" t="s" s="3">
        <v>88</v>
      </c>
    </row>
    <row r="4" spans="1:3">
      <c r="A4" t="s" s="4">
        <v>70</v>
      </c>
      <c r="B4" t="n" s="6">
        <v>-80143</v>
      </c>
      <c r="C4" t="n" s="6">
        <v>-60820</v>
      </c>
    </row>
    <row r="5" spans="1:3">
      <c r="A5" t="s" s="3">
        <v>89</v>
      </c>
    </row>
    <row r="6" spans="1:3">
      <c r="A6" t="s" s="4">
        <v>81</v>
      </c>
      <c r="B6" t="n" s="5">
        <v>3661</v>
      </c>
      <c r="C6" t="n" s="5">
        <v>4389</v>
      </c>
    </row>
    <row r="7" spans="1:3">
      <c r="A7" t="s" s="4">
        <v>84</v>
      </c>
      <c r="B7" t="n" s="5">
        <v>5000</v>
      </c>
      <c r="C7" t="n" s="5">
        <v>0</v>
      </c>
    </row>
    <row r="8" spans="1:3">
      <c r="A8" t="s" s="4">
        <v>66</v>
      </c>
      <c r="B8" t="n" s="5">
        <v>0</v>
      </c>
      <c r="C8" t="n" s="5">
        <v>17629</v>
      </c>
    </row>
    <row r="9" spans="1:3">
      <c r="A9" t="s" s="3">
        <v>90</v>
      </c>
    </row>
    <row r="10" spans="1:3">
      <c r="A10" t="s" s="4">
        <v>91</v>
      </c>
      <c r="B10" t="n" s="5">
        <v>-334</v>
      </c>
      <c r="C10" t="n" s="5">
        <v>-2791</v>
      </c>
    </row>
    <row r="11" spans="1:3">
      <c r="A11" t="s" s="4">
        <v>92</v>
      </c>
      <c r="B11" t="n" s="5">
        <v>10220</v>
      </c>
      <c r="C11" t="n" s="5">
        <v>-44131</v>
      </c>
    </row>
    <row r="12" spans="1:3">
      <c r="A12" t="s" s="4">
        <v>93</v>
      </c>
      <c r="B12" t="n" s="5">
        <v>-61596</v>
      </c>
      <c r="C12" t="n" s="5">
        <v>-85724</v>
      </c>
    </row>
    <row r="13" spans="1:3">
      <c r="A13" t="s" s="3">
        <v>94</v>
      </c>
    </row>
    <row r="14" spans="1:3">
      <c r="A14" t="s" s="4">
        <v>95</v>
      </c>
      <c r="B14" t="n" s="5">
        <v>72000</v>
      </c>
      <c r="C14" t="n" s="5">
        <v>100000</v>
      </c>
    </row>
    <row r="15" spans="1:3">
      <c r="A15" t="s" s="4">
        <v>96</v>
      </c>
      <c r="B15" t="n" s="5">
        <v>72000</v>
      </c>
      <c r="C15" t="n" s="5">
        <v>100000</v>
      </c>
    </row>
    <row r="16" spans="1:3">
      <c r="A16" t="s" s="3">
        <v>97</v>
      </c>
    </row>
    <row r="17" spans="1:3">
      <c r="A17" t="s" s="4">
        <v>98</v>
      </c>
      <c r="B17" t="n" s="5">
        <v>10404</v>
      </c>
      <c r="C17" t="n" s="5">
        <v>14276</v>
      </c>
    </row>
    <row r="18" spans="1:3">
      <c r="A18" t="s" s="4">
        <v>99</v>
      </c>
      <c r="B18" t="n" s="5">
        <v>24086</v>
      </c>
      <c r="C18" t="n" s="5">
        <v>9810</v>
      </c>
    </row>
    <row r="19" spans="1:3">
      <c r="A19" t="s" s="4">
        <v>100</v>
      </c>
      <c r="B19" t="n" s="5">
        <v>34490</v>
      </c>
      <c r="C19" t="n" s="5">
        <v>24086</v>
      </c>
    </row>
    <row r="20" spans="1:3">
      <c r="A20" t="s" s="3">
        <v>101</v>
      </c>
    </row>
    <row r="21" spans="1:3">
      <c r="A21" t="s" s="4">
        <v>102</v>
      </c>
      <c r="B21" t="n" s="5">
        <v>0</v>
      </c>
      <c r="C21" t="n" s="5">
        <v>0</v>
      </c>
    </row>
    <row r="22" spans="1:3">
      <c r="A22" t="s" s="4">
        <v>69</v>
      </c>
      <c r="B22" t="n" s="6">
        <v>0</v>
      </c>
      <c r="C22" t="n" s="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3</v>
      </c>
      <c r="B1" t="s" s="2">
        <v>1</v>
      </c>
    </row>
    <row r="2" spans="1:2">
      <c r="B2" t="s" s="2">
        <v>2</v>
      </c>
    </row>
    <row r="3" spans="1:2">
      <c r="A3" t="s" s="3">
        <v>104</v>
      </c>
    </row>
    <row r="4" spans="1:2">
      <c r="A4" t="s" s="4">
        <v>105</v>
      </c>
      <c r="B4" t="s" s="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07</v>
      </c>
      <c r="B1" t="s" s="2">
        <v>1</v>
      </c>
    </row>
    <row r="2" spans="1:2">
      <c r="B2" t="s" s="2">
        <v>2</v>
      </c>
    </row>
    <row r="3" spans="1:2">
      <c r="A3" t="s" s="3">
        <v>108</v>
      </c>
    </row>
    <row r="4" spans="1:2">
      <c r="A4" t="s" s="4">
        <v>109</v>
      </c>
      <c r="B4" t="s"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11</v>
      </c>
      <c r="B1" t="s" s="2">
        <v>1</v>
      </c>
    </row>
    <row r="2" spans="1:2">
      <c r="B2" t="s" s="2">
        <v>2</v>
      </c>
    </row>
    <row r="3" spans="1:2">
      <c r="A3" t="s" s="3">
        <v>112</v>
      </c>
    </row>
    <row r="4" spans="1:2">
      <c r="A4" t="s" s="4">
        <v>113</v>
      </c>
      <c r="B4" t="s"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_Parenthetical_</vt:lpstr>
      <vt:lpstr>STATEMENTS OF OPERATIONS</vt:lpstr>
      <vt:lpstr>STATEMENT OF CHANGES IN STOCKHO</vt:lpstr>
      <vt:lpstr>STATEMENTS OF CASH FLOWS</vt:lpstr>
      <vt:lpstr>DESCRIPTION OF COMPANY</vt:lpstr>
      <vt:lpstr>SUMMARY OF SIGNIFICANT ACCOUNTI</vt:lpstr>
      <vt:lpstr>OTHER INCOME</vt:lpstr>
      <vt:lpstr>STOCKHOLDERS' DEFICIT</vt:lpstr>
      <vt:lpstr>NOTES PAYABLE - RELATED PARTY</vt:lpstr>
      <vt:lpstr>INCOME TAXES</vt:lpstr>
      <vt:lpstr>COMMITMENTS AND CONTINGENCIES</vt:lpstr>
      <vt:lpstr>SUBSEQUENT EVENTS</vt:lpstr>
      <vt:lpstr>SUMMARY OF SIGNIFICANT ACCOUN15</vt:lpstr>
      <vt:lpstr>SUMMARY OF SIGNIFICANT ACCOUN16</vt:lpstr>
      <vt:lpstr>STOCKHOLDERS' DEFICIT (Tables)</vt:lpstr>
      <vt:lpstr>INCOME TAXES (Tables)</vt:lpstr>
      <vt:lpstr>DESCRIPTION OF COMPANY (Details</vt:lpstr>
      <vt:lpstr>SUMMARY OF SIGNIFICANT ACCOUN20</vt:lpstr>
      <vt:lpstr>SUMMARY OF SIGNIFICANT ACCOUN21</vt:lpstr>
      <vt:lpstr>OTHER INCOME (Details Textual)</vt:lpstr>
      <vt:lpstr>STOCKHOLDERS' DEFICIT (Details)</vt:lpstr>
      <vt:lpstr>STOCKHOLDERS' DEFICIT (Details </vt:lpstr>
      <vt:lpstr>STOCKHOLDERS' DEFICIT (Detail25</vt:lpstr>
      <vt:lpstr>NOTES PAYABLE - RELATED PARTY (</vt:lpstr>
      <vt:lpstr>INCOME TAXES (Details)</vt:lpstr>
      <vt:lpstr>INCOME TAXES (Details 1)</vt:lpstr>
      <vt:lpstr>INCOME TAXES (Details Textua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3T12:57:53Z</dcterms:created>
  <dcterms:modified xmlns:dcterms="http://purl.org/dc/terms/" xmlns:xsi="http://www.w3.org/2001/XMLSchema-instance" xsi:type="dcterms:W3CDTF">2015-06-23T12:57:53Z</dcterms:modified>
  <dc:title xmlns:dc="http://purl.org/dc/elements/1.1/">Untitled</dc:title>
  <dc:description xmlns:dc="http://purl.org/dc/elements/1.1/"/>
  <dc:subject xmlns:dc="http://purl.org/dc/elements/1.1/"/>
  <cp:keywords/>
  <cp:category/>
</cp:coreProperties>
</file>